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EPAID EXPENSES AND OTHER" sheetId="10" state="visible" r:id="rId10"/>
    <sheet xmlns:r="http://schemas.openxmlformats.org/officeDocument/2006/relationships" name="PROPERTY, PLANT AND EQUIPMENT" sheetId="11" state="visible" r:id="rId11"/>
    <sheet xmlns:r="http://schemas.openxmlformats.org/officeDocument/2006/relationships" name="ACCOUNTS PAYABLE AND ACCRUED LI" sheetId="12" state="visible" r:id="rId12"/>
    <sheet xmlns:r="http://schemas.openxmlformats.org/officeDocument/2006/relationships" name="VAT AND OTHER TAXES PAYABLE"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STOCKHOLDERS_ EQUITY (DEFICIT)" sheetId="16" state="visible" r:id="rId16"/>
    <sheet xmlns:r="http://schemas.openxmlformats.org/officeDocument/2006/relationships" name="STATUTORY RESERVE" sheetId="17" state="visible" r:id="rId17"/>
    <sheet xmlns:r="http://schemas.openxmlformats.org/officeDocument/2006/relationships" name="COMMITMENTS AND CONTINCENGIES" sheetId="18" state="visible" r:id="rId18"/>
    <sheet xmlns:r="http://schemas.openxmlformats.org/officeDocument/2006/relationships" name="CONCENTRATIONS" sheetId="19" state="visible" r:id="rId19"/>
    <sheet xmlns:r="http://schemas.openxmlformats.org/officeDocument/2006/relationships" name="RESTRICTED NET ASSE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EPAID EXPENSES AND OTHER (Tab" sheetId="24" state="visible" r:id="rId24"/>
    <sheet xmlns:r="http://schemas.openxmlformats.org/officeDocument/2006/relationships" name="PROPERTY, PLANT AND EQUIPMENT (" sheetId="25" state="visible" r:id="rId25"/>
    <sheet xmlns:r="http://schemas.openxmlformats.org/officeDocument/2006/relationships" name="ACCOUNTS PAYABLE AND ACCRUED 26" sheetId="26" state="visible" r:id="rId26"/>
    <sheet xmlns:r="http://schemas.openxmlformats.org/officeDocument/2006/relationships" name="VAT AND OTHER TAXES PAYABLE (Ta" sheetId="27" state="visible" r:id="rId27"/>
    <sheet xmlns:r="http://schemas.openxmlformats.org/officeDocument/2006/relationships" name="INCOME TAXES (Tables)" sheetId="28" state="visible" r:id="rId28"/>
    <sheet xmlns:r="http://schemas.openxmlformats.org/officeDocument/2006/relationships" name="RELATED PARTY TRANSACTIONS (Tab" sheetId="29" state="visible" r:id="rId29"/>
    <sheet xmlns:r="http://schemas.openxmlformats.org/officeDocument/2006/relationships" name="ORGANIZATION AND NATURE OF OP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PREPAID EXPENSES AND OTHER (Det" sheetId="34" state="visible" r:id="rId34"/>
    <sheet xmlns:r="http://schemas.openxmlformats.org/officeDocument/2006/relationships" name="PROPERTY, PLANT AND EQUIPMENT35" sheetId="35" state="visible" r:id="rId35"/>
    <sheet xmlns:r="http://schemas.openxmlformats.org/officeDocument/2006/relationships" name="PROPERTY, PLANT AND EQUIPMENT36" sheetId="36" state="visible" r:id="rId36"/>
    <sheet xmlns:r="http://schemas.openxmlformats.org/officeDocument/2006/relationships" name="ACCOUNTS PAYABLE AND ACCRUED 37" sheetId="37" state="visible" r:id="rId37"/>
    <sheet xmlns:r="http://schemas.openxmlformats.org/officeDocument/2006/relationships" name="VAT AND OTHER TAXES PAYABLE (De" sheetId="38" state="visible" r:id="rId38"/>
    <sheet xmlns:r="http://schemas.openxmlformats.org/officeDocument/2006/relationships" name="RELATED PARTY TRANSACTIONS (Det" sheetId="39" state="visible" r:id="rId39"/>
    <sheet xmlns:r="http://schemas.openxmlformats.org/officeDocument/2006/relationships" name="RELATED PARTY TRANSACTIONS (D40" sheetId="40" state="visible" r:id="rId40"/>
    <sheet xmlns:r="http://schemas.openxmlformats.org/officeDocument/2006/relationships" name="RELATED PARTY TRANSACTIONS (D41"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Narrative" sheetId="45" state="visible" r:id="rId45"/>
    <sheet xmlns:r="http://schemas.openxmlformats.org/officeDocument/2006/relationships" name="STOCKHOLDERS_ EQUITY (DEFICIT) " sheetId="46" state="visible" r:id="rId46"/>
    <sheet xmlns:r="http://schemas.openxmlformats.org/officeDocument/2006/relationships" name="COMMITMENTS AND CONTINCENGIES (" sheetId="47" state="visible" r:id="rId47"/>
    <sheet xmlns:r="http://schemas.openxmlformats.org/officeDocument/2006/relationships" name="CONCENTRATION (Details)" sheetId="48" state="visible" r:id="rId48"/>
    <sheet xmlns:r="http://schemas.openxmlformats.org/officeDocument/2006/relationships" name="CONCENTRATIONS (Details Narrati" sheetId="49" state="visible" r:id="rId49"/>
    <sheet xmlns:r="http://schemas.openxmlformats.org/officeDocument/2006/relationships" name="STATUTORY RESERVE (Details)" sheetId="50" state="visible" r:id="rId50"/>
    <sheet xmlns:r="http://schemas.openxmlformats.org/officeDocument/2006/relationships" name="RESTRICTED NET ASSETS (Details "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379">
  <si>
    <t>Document and Entity Information - USD ($)</t>
  </si>
  <si>
    <t>12 Months Ended</t>
  </si>
  <si>
    <t>Dec. 31, 2016</t>
  </si>
  <si>
    <t>Mar. 27, 2017</t>
  </si>
  <si>
    <t>Jun. 30, 2016</t>
  </si>
  <si>
    <t>Document And Entity Information</t>
  </si>
  <si>
    <t>Entity Registrant Name</t>
  </si>
  <si>
    <t>Avalon GloboCare Corp.</t>
  </si>
  <si>
    <t>Entity Central Index Key</t>
  </si>
  <si>
    <t>Document Type</t>
  </si>
  <si>
    <t>10-K</t>
  </si>
  <si>
    <t>Trading Symbol</t>
  </si>
  <si>
    <t>avco</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 related party, net of allowance for doubtful accounts</t>
  </si>
  <si>
    <t xml:space="preserve"> </t>
  </si>
  <si>
    <t>Prepaid expenses and other</t>
  </si>
  <si>
    <t>Total Current Assets</t>
  </si>
  <si>
    <t>Property, plant and equipment, net</t>
  </si>
  <si>
    <t>Total Assets</t>
  </si>
  <si>
    <t>CURRENT LIABILITIES:</t>
  </si>
  <si>
    <t>Accounts payable and accrued liabilities</t>
  </si>
  <si>
    <t>Accounts payable and accrued liabilities - related parties</t>
  </si>
  <si>
    <t>Income taxes payable</t>
  </si>
  <si>
    <t>VAT and other taxes payable</t>
  </si>
  <si>
    <t>Due to related parties</t>
  </si>
  <si>
    <t>Total Current Liabilities</t>
  </si>
  <si>
    <t>Commitments and Contingencies</t>
  </si>
  <si>
    <t>STOCKHOLDERS' DEFICIT:</t>
  </si>
  <si>
    <t>Preferred stock, $0.0001 par value; 10,000,000 shares authorized; no shares issued and outstanding at December 31, 2016 and 2015</t>
  </si>
  <si>
    <t>Common stock, $0.0001 par value; 490,000,000 shares authorized; 61,628,622 and 50,000,000 shares issued and outstanding at December 31, 2016 and 2015, respectively</t>
  </si>
  <si>
    <t>Additional paid-in capital</t>
  </si>
  <si>
    <t>Accumulated deficit</t>
  </si>
  <si>
    <t>Statutory reserve</t>
  </si>
  <si>
    <t>Accumulated other comprehensive loss - foreign currency translation adjustment</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 USD ($)</t>
  </si>
  <si>
    <t>7 Months Ended</t>
  </si>
  <si>
    <t>REVENUE</t>
  </si>
  <si>
    <t>Revenue</t>
  </si>
  <si>
    <t>Revenue - related parties</t>
  </si>
  <si>
    <t>Total Revenue</t>
  </si>
  <si>
    <t>COST OF REVENUE</t>
  </si>
  <si>
    <t>Cost of revenue</t>
  </si>
  <si>
    <t>Cost of revenue - related parties</t>
  </si>
  <si>
    <t>Total Cost of Revenue</t>
  </si>
  <si>
    <t>GROSS PROFIT</t>
  </si>
  <si>
    <t>OPERATING EXPENSES:</t>
  </si>
  <si>
    <t>Selling expense</t>
  </si>
  <si>
    <t>Professional fees</t>
  </si>
  <si>
    <t>Other general and administrative</t>
  </si>
  <si>
    <t>Total Operating Expenses</t>
  </si>
  <si>
    <t>INCOME (LOSS) FROM OPERATIONS</t>
  </si>
  <si>
    <t>OTHER INCOME</t>
  </si>
  <si>
    <t>Interest Income</t>
  </si>
  <si>
    <t>Total Other Income</t>
  </si>
  <si>
    <t>INCOME (LOSS) BEFORE INCOME TAXES</t>
  </si>
  <si>
    <t>INCOME TAXES</t>
  </si>
  <si>
    <t>NET INCOME (LOSS)</t>
  </si>
  <si>
    <t>COMPREHENSIVE LOSS</t>
  </si>
  <si>
    <t>Unrealized foreign currency translation loss</t>
  </si>
  <si>
    <t>NET INCOME (LOSS) PER COMMON SHARES:</t>
  </si>
  <si>
    <t>Basic and diluted (in dollars per share)</t>
  </si>
  <si>
    <t>WEIGHTED AVERAGE COMMON SHARES OUTSTANDING:</t>
  </si>
  <si>
    <t>Basic and diluted (in shares)</t>
  </si>
  <si>
    <t>CONSOLIDATED STATEMENT OF CHANGES IN STOCKHOLDERS' EQUITY (DEFICIT) - USD ($)</t>
  </si>
  <si>
    <t>Preferred Stock</t>
  </si>
  <si>
    <t>Common Stock</t>
  </si>
  <si>
    <t>Additional Paid-In Capital</t>
  </si>
  <si>
    <t>Accumulated Deficit</t>
  </si>
  <si>
    <t>Statutory Reserve</t>
  </si>
  <si>
    <t>Accumulated Other Comprehensive Loss</t>
  </si>
  <si>
    <t>Total</t>
  </si>
  <si>
    <t>Balance at beginning at May. 17, 2015</t>
  </si>
  <si>
    <t>Balance at beginning (in shares) at May. 17, 2015</t>
  </si>
  <si>
    <t>Reorganization of company</t>
  </si>
  <si>
    <t>AHS founders' contribution</t>
  </si>
  <si>
    <t>Distribution of Avalon GloboCare Corp.'s shares to AHS's founders</t>
  </si>
  <si>
    <t>Foreign currency translation adjustment</t>
  </si>
  <si>
    <t>Net income (loss)</t>
  </si>
  <si>
    <t>Balance at end at Dec. 31, 2015</t>
  </si>
  <si>
    <t>Balance at end (in shares) at Dec. 31, 2015</t>
  </si>
  <si>
    <t>Reorganization of company (in shares)</t>
  </si>
  <si>
    <t>Common shares issued for services</t>
  </si>
  <si>
    <t>Common shares issued for services (in shares)</t>
  </si>
  <si>
    <t>Common shares sold for cash</t>
  </si>
  <si>
    <t>Appropriation to statutory reserve</t>
  </si>
  <si>
    <t>Balance at end at Dec. 31, 2016</t>
  </si>
  <si>
    <t>Balance at end (in shares) at Dec. 31, 2016</t>
  </si>
  <si>
    <t>CONSOLIDATED STATEMENTS OF CASH FLOWS - USD ($)</t>
  </si>
  <si>
    <t>CASH FLOWS FROM OPERATING ACTIVITIES:</t>
  </si>
  <si>
    <t>Adjustments to reconcile net income (loss) from operations to net cash provided by (used in) operating activities:</t>
  </si>
  <si>
    <t>Depreciation expense</t>
  </si>
  <si>
    <t>Stock-based professional fees</t>
  </si>
  <si>
    <t>Changes in operating assets and liabilities:</t>
  </si>
  <si>
    <t>Accounts receivable - related party</t>
  </si>
  <si>
    <t>Prepaid expense and other</t>
  </si>
  <si>
    <t>NET CASH USED IN OPERATING ACTIVITIES</t>
  </si>
  <si>
    <t>CASH FLOWS FROM INVESTING ACTIVITIES:</t>
  </si>
  <si>
    <t>Prepayment made for acquisition of real property</t>
  </si>
  <si>
    <t>Purchase of Avalon GloboCare Corp.'s shares by AHS</t>
  </si>
  <si>
    <t>Purchase of property, plant and equipment</t>
  </si>
  <si>
    <t>NET CASH USED IN INVESTING ACTIVITIES</t>
  </si>
  <si>
    <t>CASH FLOWS FROM FINANCING ACTIVITIES</t>
  </si>
  <si>
    <t>Proceeds received from related parties' advance</t>
  </si>
  <si>
    <t>Proceeds received from founders' contribution</t>
  </si>
  <si>
    <t>Proceeds from sale of common stock</t>
  </si>
  <si>
    <t>NET CASH PROVIDED BY FINANCING ACTIVITIES</t>
  </si>
  <si>
    <t>EFFECT OF EXCHANGE RATE ON CASH</t>
  </si>
  <si>
    <t>NET INCREASE IN CASH</t>
  </si>
  <si>
    <t>CASH - beginning of period</t>
  </si>
  <si>
    <t>CASH - end of period</t>
  </si>
  <si>
    <t>Cash paid for:</t>
  </si>
  <si>
    <t>Interest</t>
  </si>
  <si>
    <t>Income taxes</t>
  </si>
  <si>
    <t>NON-CASH INVESTING AND FINANCING ACTIVITIES:</t>
  </si>
  <si>
    <t>Distribution of Avalon GloboCare Corp.'s shares to founders</t>
  </si>
  <si>
    <t>ORGANIZATION AND NATURE OF OPERATIONS</t>
  </si>
  <si>
    <t>Organization, Consolidation and Presentation of Financial Statements [Abstract]</t>
  </si>
  <si>
    <t>NOTE 1 – ORGANIZATION AND NATURE
OF OPERATIONS Avalon
GloboCare Corp. (f/k/a Global Technologies Corp.) (the “Company”) is a Delaware corporation. The Company was incorporated
under the laws of the State of Delaware on July 28, 2014. On October 18, 2016, the Company changed its name to Avalon GloboCare
Corp. and completed a reverse split its shares of common stock at a ratio of 1:4. On October 19, 2016, the Company entered into
and closed a Share Exchange Agreement with the shareholders of Avalon Healthcare System, Inc., a Delaware corporation (“AHS”),
each of which are accredited investors (“AHS Shareholders”) pursuant to which we acquired 100% of the outstanding
securities of AHS in exchange for 50,000,000 shares of our common stock (the “AHS Acquisition”). AHS was
incorporated on May 18, 2015 under the laws of the State of Delaware. As a result of such acquisition, the Company’s operations
now are focused on integrating and managing global healthcare services and resources, as well
as empowering high-impact biomedical innovations and technologies to accelerate their clinical applications. Operating through
three major platforms, namely “Avalon Cell”, “Avalon Telemedicine” and “Avalon Rehab”, our
“technology + service” ecosystem covers the areas of regenerative medicine, cell-based immunotherapy, exosome technology,
telemedicine with medical second opinion/referral services, as well as fertility and rehabilitation medicine. We plan to integrate
these services through joint ventures and acquisitions that bring shareholder value both in the short term, through operational
entities as part of Avalon Rehab and Avalon Telemedicine, and long term, through biomedical innovations as part of Avalon Cell.
AHS owns 100% of the capital stock of Avalon (Shanghai) Healthcare Technology Co., Ltd.
(“Avalon Shanghai”), which is a wholly foreign-owned enterprise organized under the laws of the China. Avalon Shanghai
was incorporated on April 29, 2016 and is engaged in medical related consulting services for customers. For
accounting purposes, AHS was the surviving entity. The transaction was accounted for as a recapitalization of AHS pursuant to
which AHS was treated as the accounting acquirer, surviving and continuing entity although the Company is the legal acquirer rather
than a reverse acquisition. The Company did not recognize goodwill or any intangible assets in connection with this transaction.
Accordingly, the Company’s historical financial statements are those of AHS and its wholly-owned subsidiary, Avalon Shanghai
immediately following the consummation of this reverse merger transaction.</t>
  </si>
  <si>
    <t>BASIS OF PRESENTATION AND GOING CONCERN</t>
  </si>
  <si>
    <t>Accounting Policies [Abstract]</t>
  </si>
  <si>
    <t>NOTE
2 – BASIS OF PRESENTATION AND GOING CONCERN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the Company and its wholly-owned subsidiaries, Avalon Healthcare System,
Inc. and Avalon (Shanghai) Healthcare Technology Co., Ltd. All intercompany accounts and transactions have been eliminated in consolidation. Going concern The Company currently
has limited operations. The Company’s operations now are focused on providing outsourced, customized international healthcare
services to the rapidly changing health care industry primarily focused in the People’s Republic of China. The Company is
also pursuing the provision of these services in the United States as well as certain strategic partnerships and property ownership
and management. These consolidated
financial statements have been prepared assuming that the Company will continue as a going concern, which contemplates, among other
things, the realization of assets and the satisfaction of liabilities in the normal course of business. As reflected in the
accompanying consolidated financial statements, the Company had an accumulated deficit of $53,369 at December 31, 2016. The Company
has a limited operating history and its continued growth is dependent upon the continuation of providing medical consulting services
to its only three clients who are related parties; hence generating revenues,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or debt instruments to implement its business plan. However, there is no assurance
these plans will be realized and that any additional financings will be available to the Company on satisfactory terms and conditions,
if any.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NOTE 3 – SUMMARY OF SIGNIFICANT
ACCOUNTING POLICIES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
ended December 31, 2016 and the period from May 18, 2015 (date of inception) through December 31, 2015 include the allowance for
doubtful accounts, the useful life of property and equipment, assumptions used in assessing impairment of long-term assets, valuation
of deferred tax assets, accruals for taxes due, and the value of stock-based professional fee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 related party, prepaid expenses and other, accounts
payable and accrued liabilities, accounts payable and accrued liabilities – related parties, income taxes payable, VAT and
other taxes payable, and due to related parties approximate their fair market value based on the short-term maturity of these instruments.
The Company did not have any non-financial assets or liabilities that are measured at fair value on a recurring basis as of December
31, 2016 and 2015.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Cash
consists of cash on hand and cash in banks. The Company maintains cash with various financial institutions in the PRC and United
States. At December 31, 2016 and 2015, cash balances in the PRC are $2,525,630 and $0, respectively, are uninsured. At December
31, 2016 and 2015, cash balances in United States are $360,559 and $109,586, respectively. The Company has not experienced any
losses in bank accounts and believes it is not exposed to any risks on its cash in bank accounts. Concentrations of credit risk Currently,
a significant portion of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small portion of the Company’s sales are credit sales which is to the customer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6 and 2015, the Company’s cash balances by geographic area were as follows:
Country: December 31, 2016 December 31, 2015
United States $ 360,559 12.5 % $ 109,586 100.0 %
China 2,525,630 87.5 % - -
Total cash $ 2,886,189 100.0 % $ 109,586 100.0 % 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 related party at December 31, 2016. The Company historically has not experienced uncollectible
accounts from customers granted with credit sales. 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 ended December 31, 2016 and the period from May 18, 2015 (date of inception) through
December 31, 2015. Value added tax The Company is subject
to a value added tax (“ VAT VAT VAT VAT VAT Revenue recognition Pursuant to the guidance
of ASC Topic 605, the Company recognizes revenue when persuasive evidence of an arrangement exists, delivery has occurred or services
have been provided, the purchase price is fixed or determinable and collectability is reasonably assured. The Company provides
medical related consulting services to its clients. The Company is paid fees for its services by its clients under written consulting
agreements. Each contract calls for a fixed payment in a fixed period of time. The Company recognizes revenue by providing medical
related consulting services under written service contracts with its customers. Revenue related to its service offerings is recognized
as the services are performed and amounts are earned, using the straight-line method over the term of the related services agreement.
Prepayments, if any, received from customers prior to the services being performed are recorded as advance from customers. In these
cases, when the services are performed, the amount recorded as advance from customers is recognized as revenue. Cost of revenue Cost of consulting
services includes internal labor and related benefits, travel expenses related to consulting services, subcontractor costs, other
related consulting costs, and other overhead costs.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 Research and development Expenditures for research
and product development costs are expensed as incurred. The Company did not incur any research and development costs during the
year ended December 31, 2016 and the period from May 18, 2015 (date of inception) through December 31, 2015. Advertising All costs related
to advertising are expensed as incurred. The Company did not incur any advertising expenses during the year ended December 31,
2016 and the period from May 18, 2015 (date of inception) through December 31, 2015.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16 and 2015, the Company had no uncertain tax positions
that qualify for either recognition or disclosure in the financial statements. Tax year that remains subject to examination is
the years ended December 31, 2016 and 2015. The Company recognizes interest and penalties related to uncertain income tax positions
in other expense. However, no such interest and penalties were recorded as of December 31, 2016 and 2015. Foreign currency translation The reporting currency
of the Company is the U.S. dollar. The functional currency of the parent company and its wholly-owned U.S. subsidiary, Avalon Healthcare
System Inc. is the U.S. dollar and the functional currency of the Company’s its wholly-owned PRC subsidiary, Avalon (Shanghai)
Healthcare Technology Co., Ltd., is the Chinese Renminbi (“RMB”). For the subsidiary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16 were translated at 6.9448 RMB to $1.00, which was the exchange rate on the balance
sheet date. Equity accounts were stated at their historical rates. The average translation rate applied to the statements of for the year ended December 31, 2016 was 6.6435 RMB to $1.00.
Cash flows from the Company’s operations are calculated based upon the local currencies using the average translation rate. Comprehensive loss
Comprehensive
loss is comprised of net income (loss) and all changes to the statements of stockholders’ equity (deficit), except those
due to investments by stockholders, changes in paid-in capital and distributions to stockholders. For the Company, comprehensive
loss for the year ended December 31, 2016 consisted of net income (loss) and unrealized loss from foreign currency translation
adjustment. Earnings (los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earnings per share are computed by dividing net income (loss) available to common stockholders by the weighted average number
of shares of common stock outstanding during the period. Diluted net income (loss) per share is computed by dividing net income
(loss) by the weighted average number of shares of common stock, common stock equivalents and potentially dilutive securities
outstanding during each period. Common stock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The Company
did not have any common stock equivalents and potentially dilutive common stock outstanding during the year ended December 31,
2016 and during the period from May 18, 2015 (date of inception) through December 31, 2015.The following table presents a reconciliation
of basic and diluted net income (loss) per share:
Year Ended December 31, 2016 Period from May 18, 2015 (Date of Inception) through December 31, 2015
Net income (loss) for basic and diluted net income (loss) per share of common stock $ 55,581 $ (102,372 )
Weighted average common stock outstanding - basic and diluted 51,139,475 50,000,000
Net income (loss) per common share - basic and diluted $ 0.001 $ (0.002 )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All of the Company's operations are considered by the chief
operating decision maker to be aggregated in one reportable operating segment. Currently, all of the Company’s customers
are in the People’s Republic of China and all income is derived from consulting servic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Reverse stock split The Company effected
an one-for-four reverse stock split of its common stock on October 18, 2016. All share and per share information has been retroactively
adjusted to reflect this reverse stock split. Fiscal year end The Company has adopted
a fiscal year end of December 31st. Recent accounting
pronouncem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PREPAID EXPENSES AND OTHER</t>
  </si>
  <si>
    <t>Deferred Costs, Capitalized, Prepaid, and Other Assets Disclosure [Abstract]</t>
  </si>
  <si>
    <t xml:space="preserve">At December 31, 2016 and 2015, prepaid
expenses and other consisted of the following:
December 31, 2016 December 31, 2015
Prepayment for acquisition of real property (see note 12 Real property purchase agreement) $ 700,000 $ -
Other 49,796 -
$ 749,796 $ - </t>
  </si>
  <si>
    <t>PROPERTY, PLANT AND EQUIPMENT</t>
  </si>
  <si>
    <t>Property, Plant and Equipment [Abstract]</t>
  </si>
  <si>
    <t>NOTE 5 – PROPERTY, PLANT AND EQUIPMENT At December 31, 2016 and 2015, property, plant
and equipment consisted of the following:
Useful life December 31, 2016 December 31, 2015
Office equipment 3 Years $ 320 $ -
Less: accumulated depreciation (25 ) -
$ 295 $ - For the
year ended December 31, 2016 and the period from May 18, 2015 (date of inception) through December 31, 2015, depreciation expense
amounted to $26 and $0, respectively, which was included in operating expenses.</t>
  </si>
  <si>
    <t>ACCOUNTS PAYABLE AND ACCRUED LIABILITIES</t>
  </si>
  <si>
    <t>Payables and Accruals [Abstract]</t>
  </si>
  <si>
    <t xml:space="preserve">NOTE 6 – ACCOUNTS PAYABLE AND ACCRUED LIABILITIES At December 31, 2016 and 2015, accounts payable and accrued liabilities
consisted of the following:
December 31, 2016 December 31, 2015
Accrued professional fees $ 14,080 $ 16,600
Other 8,254 -
$ 22,334 $ 16,600 </t>
  </si>
  <si>
    <t>VAT AND OTHER TAXES PAYABLE</t>
  </si>
  <si>
    <t>Notes to Financial Statements</t>
  </si>
  <si>
    <t xml:space="preserve">NOTE 7 – VAT AND OTHER TAXES PAYABLE At December 31, 2016 and 2015, VAT and other
taxes payable consisted of the following:
December 31, 2016 December 31, 2015
VAT tax payable $ 8,768 $ -
Other taxes payable 2,502 -
$ 11,270 $ - </t>
  </si>
  <si>
    <t>RELATED PARTY TRANSACTIONS</t>
  </si>
  <si>
    <t>Related Party Transactions [Abstract]</t>
  </si>
  <si>
    <t>Related Party Transactions</t>
  </si>
  <si>
    <t>NOTE 8 – RELATED PARTY
TRANSACTIONS Revenue from related parties and accounts
receivable – related party During the year ended December 31, 2016 and
the period from May 18, 2015 (date of inception) through December 31, 2015, revenue from related parties was as follows:
Year Ended December 31, 2016 Period from May 18, 2015 (Date of Inception) through December 31, 2015
Medical related consulting services provided to:
Shanghai Daopei (1) $ 313,946 $ -
Beijing Nanshan (2) 162,500 -
Hebei Yanda (3) 140,000 -
$ 616,446 $ -
(1) Shanghai Daopei is a subsidiary of a company whose chairman is Wenzhao
Lu, the major shareholder of the Company.
(2) Beijing Nanshan is a subsidiary of a company whose chairman is Wenzhao
Lu, the major shareholder of the Company.
(3) Hebei Yanda is a subsidiary of a company whose chairman is Wenzhao
Lu, the major shareholder of the Company. Accounts receivable
– related party, net of allowance for doubtful accounts, at December 31, 2016 and 2015 amounted to $70,228 and $0, respectively,
and were related to consulting services provided to Shanghai Daopei, a Chinese entity whose chairman is Wenzhao Lu, the major shareholder
of the Company. Management believes that the accounts receivable are fully collectable. Therefore,
no allowance for doubtful accounts is deemed to be required on its accounts receivable – related party at December 31, 2016.
Accounts payable and accrued liabilities
– related parties At December
31, 2016 and 2015, the Company owed David Jin, its shareholder, chief executive officer, president and board member, of $6,278
and $18,208, respectively, for travel reimbursements which have been included in accounts payable and accrued liabilities –
related parties on the accompanying consolidated balance sheets. At December
31, 2016 and 2015, the Company owed Meng Li, its shareholder, chief operating officer and board member, of $309 and $0, respectively,
for travel and other miscellaneous reimbursements which have been included in accounts payable and accrued liabilities –
related parties on the accompanying consolidated balance sheets. On
October 17, 2016, the Company entered into a lease for office space in New Jersey with a related party (the “Office Lease”).
Pursuant to the Office Lease, the monthly rent is $1,000. The term of the Office Lease is one year commencing on November 1, 2016
and will expire on October 31, 2017. As of December 31, 2016, the accrued and unpaid rent expense related to this Office Lease
amounted to $2,000 which was included in accounts payable and accrued liabilities – related parties on the accompanying consolidated
balance sheets. Due to related parties From time to time,
David Jin, shareholder, chief executive officer, president and board member of the Company, provided advances to the Company to
supplement its working capital needs. Those advances are short-term in nature, non-interest bearing, unsecured and payable on demand.
The working capital advance of $500 at December 31, 2016 and 2015 was reflected as due to related parties on the accompanying consolidated
balance sheets. From time to time,
Meng Li, shareholder, chief operating officer and board member of the Company, provided advances to the Company to supplement its
working capital needs. Those advances are short-term in nature, non-interest bearing, unsecured and payable on demand. The working
capital advance of $87,650 at December 31, 2016 and 2015 was reflected as due to related parties on the accompanying consolidated
balance sheets. From time to time,
Wenzhao Lu, major shareholder, chairman of the Board of Directors and board member of the Company, provided advances to the Company
to supplement its working capital needs. Those advances are short-term in nature, non-interest bearing, unsecured and payable on
demand. The working capital advance of $9,000 and $0 at December 31, 2016 and 2015, respectively, was reflected as due to related
parties on the accompanying consolidated balance sheets. Distribution
to AHS’s founders On
September 14, 2016, AHS entered into a stock purchase agreement (the "September Agreement") to acquire 1,500,000 shares
of restricted common stock (the “Control Shares”) of Global Technologies Corp., which subsequently changed its name
on October 18, 2016 to Avalon GloboCare Corp., for a purchase price of $230,000. Upon purchase of the Control Shares, AHS beneficially
owned shares of common stock representing control of Global Technologies Corp.. AHS subsequently assigned the Control Shares to
its three founders resulting in Wenzhao Lu receiving 900,000 shares, David Jin receiving 450,000 shares and Meng Li receiving 150,000
shares. AHS recorded the assignment as a distribution to founders/owners with a corresponding debit to additional paid-in capital
of $230,000, which was treated as a return of capital in the equity accounts and was recorded as a reduction in additional paid-in
capital. Operating lease On
October 17, 2016, the Company entered into a lease for office space in New Jersey with a related party (the “Office Lease”).
Pursuant to the Office Lease, the monthly rent is $1,000. The term of the Office Lease is one year commencing on November 1, 2016
and will expire on October 31, 2017. For the year ended December 31, 2016, rent expense related to the Office Lease amounted to
$2,000. Future
minimum rental payment required under the Office Lease is as follows:
Year Ending December 31: Amount
2017 $ 10,000</t>
  </si>
  <si>
    <t>Income Tax Disclosure [Abstract]</t>
  </si>
  <si>
    <t>Income Taxes</t>
  </si>
  <si>
    <t>NOTE 9 – INCOME TAXES The Company is governed
by the Income Tax Law of the PRC and the U.S. Internal Revenue Code of 1986, as amended. Under the Income Tax Laws of PRC, Chinese
companies are generally subject to an income tax at an effective rate of 25% on income reported in the statutory financial statements
after appropriate tax adjustments. The Company’s subsidiary, Avalon Shanghai, is subject to the statutory rate. The
Company has cumulative undistributed earnings from its foreign subsidiary of approximately $59,000 as of December 31, 2016, which
is included in the consolidated accumulated deficit and will continue to be indefinitely reinvested in the Company’s PRC
operations. Accordingly, no provision has been made for any deferred taxes related to future repatriation of these earnings, nor
is it practicable to estimate the amount of income taxes that would have to be provided if we concluded that such earnings will
be remitted in the future. As
of December 31, 2016, the Company has incurred an aggregate net operating loss of approximately $113,000 for income taxes purposes.
The net operating loss carries forward for United States income taxes and may be available to reduce future years’ taxable
income. These carry forwards will expire, if not utilized, through 2036. Management believes that it appears more likely than not
that the Company will not realize these tax benefits due to the Company’s limited operating history and continuing losses
for United States income taxes purposes. Accordingly, the Company has provided a 100% valuation allowance on the deferred tax asset
benefit related to the U.S. net operating loss carry forward to reduce the asset to zero. Management will review this valuation
allowance periodically and make adjustments as necessary. The table below summarizes
the Company’s income taxes provision:
Income taxes provision: Year Ended December 31, 2016 Period from May 18, 2015 (Date of Inception) through December 31, 2015
Current $ 21,927 $ -
Deferred - -
Total provision for income taxes $ 21,927 $ - The table below summarizes the differences
between the U.S. statutory rate and the Company’s effective tax rate for the year ended December 31, 2016 and the period
from May 18, 2015 (date of inception) through December 31, 2015:
Year Ended December 31, 2016 Period from May 18, 2015 (Date of Inception) through December 31, 2015
U.S. statutory rate 34.0 % 34.0 %
Delaware state rate 5.0 % 5.0 %
U.S. effective rate in excess of China tax rate (15.8 )% -
U.S. valuation allowance 5.1 % (39.0 )%
Total provision for income taxes 28.3 % - For the year ended
December 31, 2016, income taxes expense related to our operations in the PRC amounted to $21,927. The Company’s approximate net deferred
tax assets as of December 31, 2016 and 2015 were as follows:
Deferred tax assets: December 31, 2016 December 31, 2015
Net U.S. operating loss carryforward $ 43,904 $ 39,925
Valuation allowance (43,904 ) (39,925 )
Net deferred tax assets $ - $ - At December
31, 2016 and 2015, the valuation allowance was $43,904 and $39,925 related to the U.S. net operating loss carryforward, respectively.
During the year ended December 31, 2016, the valuation allowance increased by approximately $4,000. The Company does not
have any uncertain tax positions or events leading to uncertainty in a tax position. The Company’s 2016 and 2015 Corporate
Income Tax Returns are subject to Internal Revenue Service examination.</t>
  </si>
  <si>
    <t>STOCKHOLDERS’ EQUITY (DEFICIT)</t>
  </si>
  <si>
    <t>Stockholders' Equity Note [Abstract]</t>
  </si>
  <si>
    <t xml:space="preserve">NOTE 10 – STOCKHOLDERS’
EQUITY (DEFICIT) Shares authorized The Company is authorized to issue 10,000,000
shares of preferred stock and 490,000,000 shares of common shares with a par value of $0.0001. There are no shares of its preferred stock
issued and outstanding as of December 31, 2016 and 2015. There are 61,628,622 and 50,000,000 shares
of its common stock issued and outstanding as of December 31, 2016 and 2015. AHS’s founders’
contribution Between
May 18, 2015 (date of inception) and December 31, 2015, AHS’s founders contributed $89,000 to the Company for working capital
needs and the Company recorded an increase in additional paid-in capital. During the year ended
December 31, 2016, AHS’s founders contributed $141,000 to the Company for working capital needs and the Company recorded
an increase in additional paid-in capital. Common shares issued for services On October 19, 2016,
pursuant to a legal service agreement, the Company issued 1,056,122 shares of its common stock to a third party for legal services
rendered. These shares were valued at the fair value of services rendered at $21,500. For the year ended December 31, 2016, in
connection with the issuance of these shares, the Company recorded stock-based professional fees of $21,500. On October 19, 2016,
pursuant to a consulting service agreement, the Company issued 1,552,500 shares of its common stock to a party for consulting services
rendered in the areas of capital markets advisory. These shares were valued at the fair value of services at $31,050. In connection
with the issuance of these shares, the Company recorded stock-based professional fees of $31,050 for the year ended December 31,
2016. Common shares sold
for cash On December 19, 2016,
the Company sold 7,270,000 shares of common stock at a purchase price of $0.50 per share to several investors pursuant to subscription
agreements. The Company did not engage a placement agent with respect to the sale. The Company received proceeds of $3,635,000. Distribution of
Avalon GloboCare Corp’s shares to AHS’s founders During
the year ended December 31, 2016, AHS made a distribution of Avalon GloboCare Corp.’s shares to three founders/owners which
was treated as a return of capital in the equity accounts and was recorded as a reduction in additional paid-in capital (See note
8, Distribution to founders). </t>
  </si>
  <si>
    <t>STATUTORY RESERVE</t>
  </si>
  <si>
    <t>NOTE 11 - STATUTORY
RESERVE Avalon
Shanghai operates in the PRC, are required to reserve 10% of its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The Company made an appropriation to statutory reserve for Avalon Shanghai of $6,578
during the year ended December 31, 2016.</t>
  </si>
  <si>
    <t>COMMITMENTS AND CONTINCENGIES</t>
  </si>
  <si>
    <t>Commitments and Contingencies Disclosure [Abstract]</t>
  </si>
  <si>
    <t>NOTE 12 – COMMITMENTS
AND CONTINCENGIES Severance payments The Company has employment
agreements with certain employees that provided severance payments upon termination of employment under certain circumstances,
as defined in the applicable agreements. The Company has estimated its possible severance payments of approximately $302,000 as
of December 31, 2016, which have not been reflected in its consolidated financial statements since the Company concluded that the
likelihood is remote at this moment. Capital market
consulting service contract On October 19, 2016, the Company entered into
a one-year consulting service agreement with a third party who has agreed to provide certain consulting service in the areas of
capital markets advisory to the Company. The agreement expires on October 15, 2017. In accordance with this agreement, the Company
pays a flat cash fee of $12,000 per month. Legal
service contract On
November 22, 2016, the Company entered into a legal service agreement with a law firm who has agreed to provide legal and corporate
advisory services to the Company. The term of this agreement is on a month to month basis. In accordance to this service agreement,
the Company pays a flat cash fee of $15,000 per month. Financial consulting service contract On
October 17, 2016, the Company entered into a one-year consulting service agreement with a consultant who has agreed to provide
financial consulting service to the Company. In accordance with this agreement, the Company pays a flat fee of $4,800 per month
commencing on October 20, 2016. At December 31, 2016, the accrued service fees related to the service agreement was $1,600
which was included in accounts payable and accrued liabilities on the accompanying consolidated balance sheets. Real property purchase agreement On December
22, 2016, the Company entered into an Agreement of Sale (the "Purchase Agreement") with Freehold Craig Road Partnership
(“Seller”), a New Jersey partnership, to purchase certain real property located in the Township of Freehold, County
of Monmouth, State of New Jersey, having a street address of 4400 Route 9, Freehold, NJ 07798 (the "Property"). The purchase
price to be paid by the Company for the Property is $7,600,000 in cash. Upon execution of the Purchase Agreement, the Company was
required to deposit $700,000 with Seller's escrow agent. The purchase of the Property was expected to close on February 15, 2017.
The Company made the payment of $700,000 in December 2016 which was included in prepaid expenses and other on the accompanying
consolidated balance sheets. Currently, the Company is processing to sign a supplemental and amendatory agreement with the seller
and the closing date will be extended to May 8, 2017 (see note 15 R</t>
  </si>
  <si>
    <t>CONCENTRATIONS</t>
  </si>
  <si>
    <t>Risks and Uncertainties [Abstract]</t>
  </si>
  <si>
    <t xml:space="preserve">NOTE 13 - CONCENTRATIONS Customers The following
table sets forth information as to each customer that accounted for 10% or more of the Company’s revenue for the year ended
December 31, 2016 and the period from May 18, 2015 (date of inception) through December 31, 2015.
Customer Year Ended December 31, 2016 Period from May 18, 2015 (Date of Inception) through December 31, 2015
A (Shanghai Daopei, a related party) 51 % 0
B (Beijing Nanshan, a related party) 26 % 0
C (Hebei Yanda, a related party) 23 % 0 One customer, who was a related party, accounted for 100% of the Company’s
total outstanding accounts receivable at December 31, 2016. Suppliers No supplier accounted
for 10% or more of the Company’s purchase during the year ended December 31, 2016 and the period from May 18, 2015 (date
of inception) through December 31, 2015. No
supplier accounted for 10% of the Company’s total outstanding accounts payable at December 31, 2016 and 2015. Concentrations
of credit risk At December
31, 2016 and 2015, cash balances in the PRC are $2,525,630 and $0, respectively, are uninsured. The Company has not experienced
any losses in PRC bank accounts and believes it is not exposed to any risks on its cash in PRC bank accounts. The Company maintains its cash in United States
bank and financial institution deposits that at times may exceed federally insured limits. As of December 31, 2016 and 2015, the
Company’s cash balances in United States bank accounts had approximately $80,000 and $0 in excess of the federally-insured
limits, respectively. The Company has not experienced any losses in its United States bank accounts through and as of the date
of this report. </t>
  </si>
  <si>
    <t>RESTRICTED NET ASSETS</t>
  </si>
  <si>
    <t>NOTE 14 – RESTRICTED NET ASSETS
A portion of the Company’s
operations are conducted through its PRC subsidiary, which can only pay dividends out of its retained earnings determined in accordance
with the accounting standards and regulations in the PRC and after it has met the PRC requirements for appropriation to statutory
reserve. In addition, the Company’s businesses and assets are primarily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currency exchange control
procedures imposed by the PRC government authorities may restrict the ability of the Company’s PRC subsidiary to transfer
its net assets to the Parent Company through loans, advances or cash dividends. The Company’s
PRC subsidiary’s net assets as of December 31, 2016 and 2015 did not exceed 25% of the Company’s consolidated net assets.
Accordingly, condensed Parent Company financial statements have not been required in accordance with Rule 5-04 and Rule 12-04 of
SEC Regulation S-X.</t>
  </si>
  <si>
    <t>SUBSEQUENT EVENTS</t>
  </si>
  <si>
    <t>Subsequent Events [Abstract]</t>
  </si>
  <si>
    <t>NOTE 15 – SUBSEQUENT EVENTS Subscription agreement On March
3, 2017, the Company entered into and closed a Subscription Agreement with an accredited investor (the "March 2017 Accredited
Investor") pursuant to which the March 2017 Accredited Investor purchased 3,000,000 shares of the Company’s common stock
(“March 2017 Shares”) for a purchase price of $3,000,000 (the “Purchase Price”). The offer,
sale and issuance of the above securities was made to an accredited investor and the Company relied upon the exemptions contained
in Section 4(2) of the Securities Act and/or Rule 506 of Regulation D promulgated there under with regard to the sale. No advertising
or general solicitation was employed in offering the securities. The offer and sale was made to an accredited investor and transfer
of the common stock issued was restricted by the Company in accordance with the requirements of the Securities Act of 1933, as
amended. The
Company, As
of the date hereof, the Company is obligated to DOING in the principal amount of $3,000,000. The BCC Repayment Obligation
is a debt obligation arising other than in the ordinary course of business, which constitutes a direct financial obligation
of the Company. Further, These March 2017 Shares were deemed as debt
due to the mandatorily redeemable feature of the shares that embody an unconditional obligation requiring the Company to repurchase
the shares by transferring $3,000,000 with interest of 20% should the terms of the BCC Repayment Obligation not met within one
year pursuant to ASC 480 “Distinguishing Liabilities from Equity”. Real property purchase supplemental and
amendatory agreement On December
22, 2016, the Company entered into an Agreement of Sale (the "Purchase Agreement") with Freehold Craig Road Partnership
(“Seller”), a New Jersey partnership, to purchase certain real property located in the Township of Freehold, County
of Monmouth, State of New Jersey, having a street address of 4400 Route 9, Freehold, NJ 07798 (the "Property"). The purchase
price to be paid by the Company for the Property is $7,600,000 in cash. Upon execution of the Purchase Agreement, the Company was
required to deposit $700,000 with Seller's escrow agent. The purchase of the Property was expected to close on February 15, 2017.
Currently, the Company is processing to sign a supplemental and amendatory agreement with the seller and the closing date will
be extended to May 8, 2017 (see Note 12 under Real property purchase agreement).</t>
  </si>
  <si>
    <t>Summary of Significant Accounting Policies (Policies)</t>
  </si>
  <si>
    <t>Summary Of Significant Accounting Policies Policies</t>
  </si>
  <si>
    <t>Use of Estimates</t>
  </si>
  <si>
    <t>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
ended December 31, 2016 and the period from May 18, 2015 (date of inception) through December 31, 2015 include the allowance for
doubtful accounts, the useful life of property and equipment, assumptions used in assessing impairment of long-term assets, valuation
of deferred tax assets, accruals for taxes due, and the value of stock-based professional fe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ccounts receivable – related party, prepaid expenses and other, accounts
payable and accrued liabilities, accounts payable and accrued liabilities – related parties, income taxes payable, VAT and
other taxes payable, and due to related parties approximate their fair market value based on the short-term maturity of these instruments.
The Company did not have any non-financial assets or liabilities that are measured at fair value on a recurring basis as of December
31, 2016 and 2015.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Cash Cash
consists of cash on hand and cash in banks. The Company maintains cash with various financial institutions in the PRC and United
States. At December 31, 2016 and 2015, cash balances in the PRC are $2,525,630 and $0, respectively, are uninsured. At December
31, 2016 and 2015, cash balances in United States are $360,559 and $109,586, respectively. The Company has not experienced any
losses in bank accounts and believes it is not exposed to any risks on its cash in bank accounts.</t>
  </si>
  <si>
    <t>Concentrations of credit risk</t>
  </si>
  <si>
    <t>Concentrations of credit risk Currently,
a significant portion of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A portion of the Company’s cash is maintained with state-owned banks within the PRC, and none of these deposits
are covered by insurance. The Company has not experienced any losses in such accounts and believes it is not exposed to any risks
on its cash in bank accounts. A small portion of the Company’s sales are credit sales which is to the customer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6 and 2015, the Company’s cash balances by geographic area were as follows:
Country: December 31, 2016 December 31, 2015
United States $ 360,559 12.5% $ 109,586 100.0%
China 2,525,630 87.5% - -
Total cash $ 2,886,189 100.0% $ 109,586 100.0%</t>
  </si>
  <si>
    <t>Accounts receivable - related party and allowance for doubtful accounts</t>
  </si>
  <si>
    <t>Accounts receivable
– related party and allowance for doubtful accounts Accounts
receivable – related party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Management
believes that the accounts receivable are fully collectable. Therefore, no allowance for doubtful accounts is deemed to be required
on its accounts receivable – related party at December 31, 2016. The Company historically has not experienced uncollectible
accounts from customers granted with credit sales.</t>
  </si>
  <si>
    <t>Property, plant and equipment</t>
  </si>
  <si>
    <t>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 ended December 31, 2016 and the period from May 18, 2015 (date of inception) through
December 31, 2015.</t>
  </si>
  <si>
    <t>Value added tax</t>
  </si>
  <si>
    <t>Value added tax The Company is subject
to a value added tax (“ VAT VAT VAT VAT VAT</t>
  </si>
  <si>
    <t>Revenue Recognition</t>
  </si>
  <si>
    <t>Revenue recognition Pursuant to the guidance
of ASC Topic 605, the Company recognizes revenue when persuasive evidence of an arrangement exists, delivery has occurred or services
have been provided, the purchase price is fixed or determinable and collectability is reasonably assured. The Company provides
medical related consulting services to its clients. The Company is paid fees for its services by its clients under written consulting
agreements. Each contract calls for a fixed payment in a fixed period of time. The Company recognizes revenue by providing medical
related consulting services under written service contracts with its customers. Revenue related to its service offerings is recognized
as the services are performed and amounts are earned, using the straight-line method over the term of the related services agreement.
Prepayments, if any, received from customers prior to the services being performed are recorded as advance from customers. In these
cases, when the services are performed, the amount recorded as advance from customers is recognized as revenue.</t>
  </si>
  <si>
    <t xml:space="preserve">Cost of revenue Cost of consulting
services includes internal labor and related benefits, travel expenses related to consulting services, subcontractor costs, other
related consulting costs, and other overhead costs. </t>
  </si>
  <si>
    <t>Stock-based compensation</t>
  </si>
  <si>
    <t>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records compensation expense based on the fair value of
the award at the reporting date. The awards to consultants and other third-parties are then revalued, or the total compensation
is recalculated, based on the then current fair value, at each subsequent reporting date</t>
  </si>
  <si>
    <t>Research and development</t>
  </si>
  <si>
    <t>Research and development Expenditures for research
and product development costs are expensed as incurred. The Company did not incur any research and development costs during the
year ended December 31, 2016 and the period from May 18, 2015 (date of inception) through December 31, 2015.</t>
  </si>
  <si>
    <t>Advertising</t>
  </si>
  <si>
    <t>Advertising All costs related
to advertising are expensed as incurred. The Company did not incur any advertising expenses during the year ended December 31,
2016 and the period from May 18, 2015 (date of inception) through December 31, 2015.</t>
  </si>
  <si>
    <t>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16 and 2015, the Company had no uncertain tax positions
that qualify for either recognition or disclosure in the financial statements. Tax year that remains subject to examination is
the years ended December 31, 2016 and 2015. The Company recognizes interest and penalties related to uncertain income tax positions
in other expense. However, no such interest and penalties were recorded as of December 31, 2016 and 2015.</t>
  </si>
  <si>
    <t>Foreign currency translation</t>
  </si>
  <si>
    <t>Foreign currency translation The reporting currency
of the Company is the U.S. dollar. The functional currency of the parent company and its wholly-owned U.S. subsidiary, Avalon Healthcare
System Inc. is the U.S. dollar and the functional currency of the Company’s its wholly-owned PRC subsidiary, Avalon (Shanghai)
Healthcare Technology Co., Ltd., is the Chinese Renminbi (“RMB”). For the subsidiary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Asset
and liability accounts at December 31, 2016 were translated at 6.9448 RMB to $1.00, which was the exchange rate on the balance
sheet date. Equity accounts were stated at their historical rates. The average translation rate applied to the statements of for the year ended December 31, 2016 was 6.6435 RMB to $1.00.
Cash flows from the Company’s operations are calculated based upon the local currencies using the average translation rate.</t>
  </si>
  <si>
    <t>Comprehensive loss</t>
  </si>
  <si>
    <t>Comprehensive loss
Comprehensive
loss is comprised of net income (loss) and all changes to the statements of stockholders’ equity (deficit), except those
due to investments by stockholders, changes in paid-in capital and distributions to stockholders. For the Company, comprehensive
loss for the year ended December 31, 2016 consisted of net income (loss) and unrealized loss from foreign currency translation
adjustment.</t>
  </si>
  <si>
    <t>Earnings (loss) per share</t>
  </si>
  <si>
    <t xml:space="preserve">Earnings (los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earnings per share are computed by dividing net income (loss) available to common stockholders by the weighted average number of
shares of common stock outstanding during the period. Diluted net income (loss) per share is computed by dividing net income (loss)
by the weighted average number of shares of common stock, common stock equivalents and potentially dilutive securities outstanding
during each period. Common stock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The Company did not have
any common stock equivalents and potentially dilutive common stock outstanding during the year ended December 31, 2016 and during
the period from May 18, 2015 (date of inception) through December 31, 2015.The following table presents a reconciliation of basic
and diluted net income (loss) per share:
Year Ended December 31, 2016 Period from May 18, 2015 (Date of Inception) through December 31, 2015
Net income (loss) for basic and diluted net income (loss) per share of common stock $ 55,581 $ (102,372)
Weighted average common stock outstanding - basic and diluted 51,139,475 50,000,000
Net income (loss) per common share - basic and diluted $ 0.001 $ (0.002) </t>
  </si>
  <si>
    <t>Segment reporting</t>
  </si>
  <si>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All of the Company's operations are considered by the chief
operating decision maker to be aggregated in one reportable operating segment. Currently, all of the Company’s customers
are in the People’s Republic of China and all income is derived from consulting services. </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si>
  <si>
    <t>Reverse Stock Split</t>
  </si>
  <si>
    <t>Reverse stock split The Company effected
an one-for-four reverse stock split of its common stock on October 18, 2016. All share and per share information has been retroactively
adjusted to reflect this reverse stock split.</t>
  </si>
  <si>
    <t>Fiscal Year End</t>
  </si>
  <si>
    <t>Fiscal year end The Company has adopted
a fiscal year end of December 31st.</t>
  </si>
  <si>
    <t>Recent Accounting Pronouncements</t>
  </si>
  <si>
    <t>Recent accounting
pronouncem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si>
  <si>
    <t>SUMMARY OF SIGNIFICANT ACCOUNTING POLICIES (Tables)</t>
  </si>
  <si>
    <t>Schedule of cash balances by geographic area</t>
  </si>
  <si>
    <t>At
December 31, 2016 and 2015, the Company’s cash balances by geographic area were as follows:
Country: December 31, 2016 December 31, 2015
United States $ 360,559 12.5 % $ 109,586 100.0 %
China 2,525,630 87.5 % - -
Total cash $ 2,886,189 100.0 % $ 109,586 100.0 %</t>
  </si>
  <si>
    <t>Schedule of reconciliation of basic and diluted net income (loss) per share</t>
  </si>
  <si>
    <t>The
following table presents a reconciliation of basic and diluted net income (loss) per share:
Year Ended December 31, 2016 Period from May 18, 2015 (Date of Inception) through December 31, 2015
Net income (loss) for basic and diluted net income (loss) per share of common stock $ 55,581 $ (102,372 )
Weighted average common stock outstanding - basic and diluted 51,139,475 50,000,000
Net income (loss) per common share - basic and diluted $ 0.001 $ (0.002 )</t>
  </si>
  <si>
    <t>PREPAID EXPENSES AND OTHER (Tables)</t>
  </si>
  <si>
    <t>Schedule of prepaid expenses and other</t>
  </si>
  <si>
    <t>PROPERTY, PLANT AND EQUIPMENT (Tables)</t>
  </si>
  <si>
    <t xml:space="preserve">At December 31, 2016 and 2015, property, plant
and equipment consisted of the following:
Useful life December 31, 2016 December 31, 2015
Office equipment 3 Years $ 320 $ -
Less: accumulated depreciation (25 ) -
$ 295 $ - </t>
  </si>
  <si>
    <t>ACCOUNTS PAYABLE AND ACCRUED LIABILITIES (Tables)</t>
  </si>
  <si>
    <t>Schedule of accounts payable and accrued liabilities</t>
  </si>
  <si>
    <t xml:space="preserve">At December 31, 2016 and 2015, accounts payable and accrued liabilities
consisted of the following:
December 31, 2016 December 31, 2015
Accrued professional fees $ 14,080 $ 16,600
Other 8,254 -
$ 22,334 $ 16,600 </t>
  </si>
  <si>
    <t>VAT AND OTHER TAXES PAYABLE (Tables)</t>
  </si>
  <si>
    <t>Schedule of VAT and other taxes payable</t>
  </si>
  <si>
    <t xml:space="preserve">At December 31, 2016 and 2015, VAT and other
taxes payable consisted of the following:
December 31, 2016 December 31, 2015
VAT tax payable $ 8,768 $ -
Other taxes payable 2,502 -
$ 11,270 $ - </t>
  </si>
  <si>
    <t>INCOME TAXES (Tables)</t>
  </si>
  <si>
    <t>Schedule of provisions (benefit) for income taxes</t>
  </si>
  <si>
    <t xml:space="preserve">The table below summarizes
the Company’s income taxes provision:
Income taxes provision: Year Ended December 31, 2016 Period from May 18, 2015 (Date of Inception) through December 31, 2015
Current $ 21,927 $ -
Deferred - -
Total provision for income taxes $ 21,927 $ - </t>
  </si>
  <si>
    <t>SChedule of differences between U.S. statutory rate and Company's effective tax rate</t>
  </si>
  <si>
    <t xml:space="preserve">The table below summarizes the differences
between the U.S. statutory rate and the Company’s effective tax rate for the year ended December 31, 2016 and the period
from May 18, 2015 (date of inception) through December 31, 2015:
Year Ended December 31, 2016 Period from May 18, 2015 (Date of Inception) through December 31, 2015
U.S. statutory rate 34.0 % 34.0 %
Delaware state rate 5.0 % 5.0 %
U.S. effective rate in excess of China tax rate (15.8 )% -
U.S. valuation allowance 5.1 % (39.0 )%
Total provision for income taxes 28.3 % - </t>
  </si>
  <si>
    <t>Schedule of deferred income tax assets</t>
  </si>
  <si>
    <t xml:space="preserve">The Company’s approximate net deferred
tax assets as of December 31, 2016 and 2015 were as follows:
Deferred tax assets: December 31, 2016 December 31, 2015
Net U.S. operating loss carryforward $ 43,904 $ 39,925
Valuation allowance (43,904 ) (39,925 )
Net deferred tax assets $ - $ - </t>
  </si>
  <si>
    <t>RELATED PARTY TRANSACTIONS (Tables)</t>
  </si>
  <si>
    <t>Revenue from related parties</t>
  </si>
  <si>
    <t>During the year ended December 31, 2016 and
the period from May 18, 2015 (date of inception) through December 31, 2015, revenue from related parties was as follows:
Year Ended December 31, 2016 Period from May 18, 2015 (Date of Inception) through December 31, 2015
Medical related consulting services provided to:
Shanghai Daopei (1) $ 313,946 $ -
Beijing Nanshan (2) 162,500 -
Hebei Yanda (3) 140,000 -
$ 616,446 $ -
(1) Shanghai Daopei is a subsidiary of a company whose chairman is Wenzhao Lu, the major shareholder of the Company.
(2) Beijing Nanshan is a subsidiary of a company whose chairman is Wenzhao Lu, the major shareholder of the Company.
(3) Hebei Yanda is a subsidiary of a company whose chairman is Wenzhao Lu, the major shareholder of the Company.</t>
  </si>
  <si>
    <t>Future minimum rental payment</t>
  </si>
  <si>
    <t xml:space="preserve">Future
minimum rental payment required under the Office Lease is as follows:
Year Ending December 31: Amount
2017 $ 10,000 </t>
  </si>
  <si>
    <t>ORGANIZATION AND NATURE OF OPERATIONS (Details Narrative)</t>
  </si>
  <si>
    <t>Reverse split ratio</t>
  </si>
  <si>
    <t>1:4</t>
  </si>
  <si>
    <t>SUMMARY OF SIGNIFICANT ACCOUNTING POLICIES (Details) - USD ($)</t>
  </si>
  <si>
    <t>Total cash</t>
  </si>
  <si>
    <t>Percentage of credit risk</t>
  </si>
  <si>
    <t>100.00%</t>
  </si>
  <si>
    <t>United States [Member]</t>
  </si>
  <si>
    <t>12.50%</t>
  </si>
  <si>
    <t>China [Member]</t>
  </si>
  <si>
    <t>87.50%</t>
  </si>
  <si>
    <t>SUMMARY OF SIGNIFICANT ACCOUNTING POLICIES (Details 1) - USD ($)</t>
  </si>
  <si>
    <t>Net income (loss) for basic and diluted net income (loss) per share of common stock</t>
  </si>
  <si>
    <t>Weighted average common stock outstanding - basic and diluted</t>
  </si>
  <si>
    <t>Net income (loss) per common share - basic and diluted</t>
  </si>
  <si>
    <t>SUMMARY OF SIGNIFICANT ACCOUNTING POLICIES (Details Narrative) - USD ($)</t>
  </si>
  <si>
    <t>PRC [Member]</t>
  </si>
  <si>
    <t>PREPAID EXPENSES AND OTHER (Details) - USD ($)</t>
  </si>
  <si>
    <t>Prepayment for acquisition of real property (see note 12 Real property purchase agreement)</t>
  </si>
  <si>
    <t>Other</t>
  </si>
  <si>
    <t>Total prepaid expenses and other</t>
  </si>
  <si>
    <t>PROPERTY, PLANT AND EQUIPMENT (Details) - USD ($)</t>
  </si>
  <si>
    <t>Office equipment</t>
  </si>
  <si>
    <t>Less: accumulated depreciation</t>
  </si>
  <si>
    <t>Property, Plant and Equipment, Net</t>
  </si>
  <si>
    <t>Office equipment useful life</t>
  </si>
  <si>
    <t>3 years</t>
  </si>
  <si>
    <t>PROPERTY, PLANT AND EQUIPMENT (Details Narrative) - USD ($)</t>
  </si>
  <si>
    <t>ACCOUNTS PAYABLE AND ACCRUED LIABILITIES (Details) - USD ($)</t>
  </si>
  <si>
    <t>Accrued professional fees</t>
  </si>
  <si>
    <t>Total accounts payable and accrued liabilities</t>
  </si>
  <si>
    <t>VAT AND OTHER TAXES PAYABLE (Details) - USD ($)</t>
  </si>
  <si>
    <t>VAT tax payable</t>
  </si>
  <si>
    <t>Other taxes payable</t>
  </si>
  <si>
    <t>VAT and other tax payable</t>
  </si>
  <si>
    <t>RELATED PARTY TRANSACTIONS (Details) - USD ($)</t>
  </si>
  <si>
    <t>Medical related consulting services</t>
  </si>
  <si>
    <t>Shanghai Daopei [Member]</t>
  </si>
  <si>
    <t>Beijing Nanshan [Member]</t>
  </si>
  <si>
    <t>Hebei Yanda [Member]</t>
  </si>
  <si>
    <t>RELATED PARTY TRANSACTIONS (Details 1)</t>
  </si>
  <si>
    <t>Dec. 31, 2016USD ($)</t>
  </si>
  <si>
    <t>RELATED PARTY TRANSACTIONS (Details Narrative) - USD ($)</t>
  </si>
  <si>
    <t>Rent expense related to Office Lease</t>
  </si>
  <si>
    <t>Operating lease expire</t>
  </si>
  <si>
    <t>Oct. 31,
		2017</t>
  </si>
  <si>
    <t>David Jin [Member]</t>
  </si>
  <si>
    <t>Working capital advance</t>
  </si>
  <si>
    <t>Meng Li [Member]</t>
  </si>
  <si>
    <t>Wenzhao Lu [Member]</t>
  </si>
  <si>
    <t>INCOME TAXES (Details) - USD ($)</t>
  </si>
  <si>
    <t>Income taxes provision:</t>
  </si>
  <si>
    <t>Current</t>
  </si>
  <si>
    <t>Deferred</t>
  </si>
  <si>
    <t>Total provision for income taxes</t>
  </si>
  <si>
    <t>INCOME TAXES (Details 1)</t>
  </si>
  <si>
    <t>U.S. statutory rate</t>
  </si>
  <si>
    <t>34.00%</t>
  </si>
  <si>
    <t>Delaware state rate</t>
  </si>
  <si>
    <t>5.00%</t>
  </si>
  <si>
    <t>U.S. effective rate in excess of China tax rate</t>
  </si>
  <si>
    <t>(15.80%)</t>
  </si>
  <si>
    <t>U.S. valuation allowance</t>
  </si>
  <si>
    <t>(39.00%)</t>
  </si>
  <si>
    <t>5.10%</t>
  </si>
  <si>
    <t>(28.30%)</t>
  </si>
  <si>
    <t>INCOME TAXES (Details 2) - USD ($)</t>
  </si>
  <si>
    <t>Net U.S. operating loss carryforward</t>
  </si>
  <si>
    <t>Valuation allowance</t>
  </si>
  <si>
    <t>Total net deferred tax assets</t>
  </si>
  <si>
    <t>INCOME TAXES (Details Narrative) - USD ($)</t>
  </si>
  <si>
    <t>Federal statutory income tax rate</t>
  </si>
  <si>
    <t>Expiration year</t>
  </si>
  <si>
    <t>Net operating loss for income taxes purposes</t>
  </si>
  <si>
    <t>Income taxes expense</t>
  </si>
  <si>
    <t>STOCKHOLDERS’ EQUITY (DEFICIT) (Details Narrative) - USD ($)</t>
  </si>
  <si>
    <t>1 Months Ended</t>
  </si>
  <si>
    <t>Dec. 19, 2016</t>
  </si>
  <si>
    <t>Oct. 19, 2016</t>
  </si>
  <si>
    <t>Common stock, authorised</t>
  </si>
  <si>
    <t>Stock-based professional fees in connection with issuance of shares</t>
  </si>
  <si>
    <t>Purchase price per share</t>
  </si>
  <si>
    <t>$ .50</t>
  </si>
  <si>
    <t>Legal Service Agreements [Member]</t>
  </si>
  <si>
    <t>Fair value of services rendered connection with issuance of shares</t>
  </si>
  <si>
    <t>Consulting Service Agreements [Member]</t>
  </si>
  <si>
    <t>COMMITMENTS AND CONTINCENGIES (Details) - USD ($)</t>
  </si>
  <si>
    <t>Dec. 22, 2016</t>
  </si>
  <si>
    <t>Nov. 22, 2016</t>
  </si>
  <si>
    <t>Oct. 17, 2016</t>
  </si>
  <si>
    <t>Severance payments</t>
  </si>
  <si>
    <t>Purchase price of Real Property</t>
  </si>
  <si>
    <t>Deposit</t>
  </si>
  <si>
    <t>Flat cash fee</t>
  </si>
  <si>
    <t>Accrued service fees</t>
  </si>
  <si>
    <t>CONCENTRATION (Details)</t>
  </si>
  <si>
    <t>More Than 10% Revenues [Member] | A [Member]</t>
  </si>
  <si>
    <t>Customer</t>
  </si>
  <si>
    <t>51.00%</t>
  </si>
  <si>
    <t>0.00%</t>
  </si>
  <si>
    <t>More Than 10% Accounts Receivable [Member] | B [Member]</t>
  </si>
  <si>
    <t>26.00%</t>
  </si>
  <si>
    <t>More Than 10% Accounts Receivable [Member] | C [Member]</t>
  </si>
  <si>
    <t>23.00%</t>
  </si>
  <si>
    <t>CONCENTRATIONS (Details Narrative) - PRC [Member] - USD ($)</t>
  </si>
  <si>
    <t>Uninsured cash balances</t>
  </si>
  <si>
    <t>Cash balances in excess of FDI</t>
  </si>
  <si>
    <t>STATUTORY RESERVE (Details) - USD ($)</t>
  </si>
  <si>
    <t>RESTRICTED NET ASSETS (Details Narrative)</t>
  </si>
  <si>
    <t>Net assets</t>
  </si>
  <si>
    <t>25.00%</t>
  </si>
  <si>
    <t>SUBSEQUENT EVENTS (Details Narrative) - USD ($)</t>
  </si>
  <si>
    <t>Mar. 31, 2017</t>
  </si>
  <si>
    <t>Subsequent Event [Member]</t>
  </si>
  <si>
    <t>Number of common stock purchased</t>
  </si>
  <si>
    <t>Purchase price of common Stock</t>
  </si>
  <si>
    <t>Repurchase price of common stock</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02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40000</v>
      </c>
    </row>
    <row r="16" spans="1:4">
      <c r="A16" s="4" t="s">
        <v>27</v>
      </c>
      <c r="C16" s="5" t="n">
        <v>64628622</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8</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66</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86189</v>
      </c>
      <c r="C3" s="6" t="n">
        <v>109586</v>
      </c>
    </row>
    <row r="4" spans="1:3">
      <c r="A4" s="4" t="s">
        <v>35</v>
      </c>
      <c r="B4" s="5" t="n">
        <v>70228</v>
      </c>
      <c r="C4" s="4" t="s">
        <v>36</v>
      </c>
    </row>
    <row r="5" spans="1:3">
      <c r="A5" s="4" t="s">
        <v>37</v>
      </c>
      <c r="B5" s="5" t="n">
        <v>749796</v>
      </c>
      <c r="C5" s="4" t="s">
        <v>36</v>
      </c>
    </row>
    <row r="6" spans="1:3">
      <c r="A6" s="4" t="s">
        <v>38</v>
      </c>
      <c r="B6" s="5" t="n">
        <v>3706213</v>
      </c>
      <c r="C6" s="5" t="n">
        <v>109586</v>
      </c>
    </row>
    <row r="7" spans="1:3">
      <c r="A7" s="4" t="s">
        <v>39</v>
      </c>
      <c r="B7" s="5" t="n">
        <v>295</v>
      </c>
      <c r="C7" s="4" t="s">
        <v>36</v>
      </c>
    </row>
    <row r="8" spans="1:3">
      <c r="A8" s="4" t="s">
        <v>40</v>
      </c>
      <c r="B8" s="5" t="n">
        <v>3706508</v>
      </c>
      <c r="C8" s="5" t="n">
        <v>109586</v>
      </c>
    </row>
    <row r="9" spans="1:3">
      <c r="A9" s="3" t="s">
        <v>41</v>
      </c>
    </row>
    <row r="10" spans="1:3">
      <c r="A10" s="4" t="s">
        <v>42</v>
      </c>
      <c r="B10" s="5" t="n">
        <v>22334</v>
      </c>
      <c r="C10" s="5" t="n">
        <v>16600</v>
      </c>
    </row>
    <row r="11" spans="1:3">
      <c r="A11" s="4" t="s">
        <v>43</v>
      </c>
      <c r="B11" s="5" t="n">
        <v>8587</v>
      </c>
      <c r="C11" s="5" t="n">
        <v>18208</v>
      </c>
    </row>
    <row r="12" spans="1:3">
      <c r="A12" s="4" t="s">
        <v>44</v>
      </c>
      <c r="B12" s="5" t="n">
        <v>20976</v>
      </c>
      <c r="C12" s="4" t="s">
        <v>36</v>
      </c>
    </row>
    <row r="13" spans="1:3">
      <c r="A13" s="4" t="s">
        <v>45</v>
      </c>
      <c r="B13" s="5" t="n">
        <v>11270</v>
      </c>
      <c r="C13" s="4" t="s">
        <v>36</v>
      </c>
    </row>
    <row r="14" spans="1:3">
      <c r="A14" s="4" t="s">
        <v>46</v>
      </c>
      <c r="B14" s="5" t="n">
        <v>97150</v>
      </c>
      <c r="C14" s="5" t="n">
        <v>88150</v>
      </c>
    </row>
    <row r="15" spans="1:3">
      <c r="A15" s="4" t="s">
        <v>47</v>
      </c>
      <c r="B15" s="5" t="n">
        <v>160317</v>
      </c>
      <c r="C15" s="5" t="n">
        <v>122958</v>
      </c>
    </row>
    <row r="16" spans="1:3">
      <c r="A16" s="4" t="s">
        <v>48</v>
      </c>
      <c r="B16" s="4" t="s">
        <v>36</v>
      </c>
      <c r="C16" s="4" t="s">
        <v>36</v>
      </c>
    </row>
    <row r="17" spans="1:3">
      <c r="A17" s="3" t="s">
        <v>49</v>
      </c>
    </row>
    <row r="18" spans="1:3">
      <c r="A18" s="4" t="s">
        <v>50</v>
      </c>
      <c r="B18" s="4" t="s">
        <v>36</v>
      </c>
      <c r="C18" s="4" t="s">
        <v>36</v>
      </c>
    </row>
    <row r="19" spans="1:3">
      <c r="A19" s="4" t="s">
        <v>51</v>
      </c>
      <c r="B19" s="5" t="n">
        <v>6163</v>
      </c>
      <c r="C19" s="5" t="n">
        <v>5000</v>
      </c>
    </row>
    <row r="20" spans="1:3">
      <c r="A20" s="4" t="s">
        <v>52</v>
      </c>
      <c r="B20" s="5" t="n">
        <v>3681387</v>
      </c>
      <c r="C20" s="5" t="n">
        <v>84000</v>
      </c>
    </row>
    <row r="21" spans="1:3">
      <c r="A21" s="4" t="s">
        <v>53</v>
      </c>
      <c r="B21" s="5" t="n">
        <v>-53369</v>
      </c>
      <c r="C21" s="5" t="n">
        <v>-102372</v>
      </c>
    </row>
    <row r="22" spans="1:3">
      <c r="A22" s="4" t="s">
        <v>54</v>
      </c>
      <c r="B22" s="5" t="n">
        <v>6578</v>
      </c>
      <c r="C22" s="4" t="s">
        <v>36</v>
      </c>
    </row>
    <row r="23" spans="1:3">
      <c r="A23" s="4" t="s">
        <v>55</v>
      </c>
      <c r="B23" s="5" t="n">
        <v>-94568</v>
      </c>
      <c r="C23" s="4" t="s">
        <v>36</v>
      </c>
    </row>
    <row r="24" spans="1:3">
      <c r="A24" s="4" t="s">
        <v>56</v>
      </c>
      <c r="B24" s="5" t="n">
        <v>3546191</v>
      </c>
      <c r="C24" s="5" t="n">
        <v>-13372</v>
      </c>
    </row>
    <row r="25" spans="1:3">
      <c r="A25" s="4" t="s">
        <v>57</v>
      </c>
      <c r="B25" s="6" t="n">
        <v>3706508</v>
      </c>
      <c r="C25" s="6" t="n">
        <v>109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74</v>
      </c>
      <c r="B13" s="4" t="s">
        <v>211</v>
      </c>
    </row>
    <row r="14" spans="1:2">
      <c r="A14" s="4" t="s">
        <v>212</v>
      </c>
      <c r="B14" s="4" t="s">
        <v>213</v>
      </c>
    </row>
    <row r="15" spans="1:2">
      <c r="A15" s="4" t="s">
        <v>214</v>
      </c>
      <c r="B15" s="4" t="s">
        <v>215</v>
      </c>
    </row>
    <row r="16" spans="1:2">
      <c r="A16" s="4" t="s">
        <v>216</v>
      </c>
      <c r="B16" s="4" t="s">
        <v>217</v>
      </c>
    </row>
    <row r="17" spans="1:2">
      <c r="A17" s="4" t="s">
        <v>173</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row r="25" spans="1:2">
      <c r="A25" s="4" t="s">
        <v>233</v>
      </c>
      <c r="B25"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4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57</v>
      </c>
    </row>
    <row r="4" spans="1:2">
      <c r="A4" s="4" t="s">
        <v>241</v>
      </c>
      <c r="B4"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60</v>
      </c>
    </row>
    <row r="4" spans="1:2">
      <c r="A4" s="4" t="s">
        <v>203</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63</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166</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7</v>
      </c>
      <c r="B1" s="2" t="s">
        <v>1</v>
      </c>
    </row>
    <row r="2" spans="1:2">
      <c r="B2" s="2" t="s">
        <v>2</v>
      </c>
    </row>
    <row r="3" spans="1:2">
      <c r="A3" s="3" t="s">
        <v>16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7" t="n">
        <v>0.0001</v>
      </c>
      <c r="C3" s="7" t="n">
        <v>0.0001</v>
      </c>
    </row>
    <row r="4" spans="1:3">
      <c r="A4" s="4" t="s">
        <v>61</v>
      </c>
      <c r="B4" s="4" t="s">
        <v>36</v>
      </c>
      <c r="C4" s="4" t="s">
        <v>36</v>
      </c>
    </row>
    <row r="5" spans="1:3">
      <c r="A5" s="4" t="s">
        <v>62</v>
      </c>
      <c r="B5" s="4" t="s">
        <v>36</v>
      </c>
      <c r="C5" s="4" t="s">
        <v>36</v>
      </c>
    </row>
    <row r="6" spans="1:3">
      <c r="A6" s="4" t="s">
        <v>63</v>
      </c>
      <c r="B6" s="7" t="n">
        <v>0.0001</v>
      </c>
      <c r="C6" s="7" t="n">
        <v>0.0001</v>
      </c>
    </row>
    <row r="7" spans="1:3">
      <c r="A7" s="4" t="s">
        <v>64</v>
      </c>
      <c r="B7" s="5" t="n">
        <v>490000000</v>
      </c>
      <c r="C7" s="5" t="n">
        <v>490000000</v>
      </c>
    </row>
    <row r="8" spans="1:3">
      <c r="A8" s="4" t="s">
        <v>65</v>
      </c>
      <c r="B8" s="5" t="n">
        <v>61628622</v>
      </c>
      <c r="C8" s="5" t="n">
        <v>50000000</v>
      </c>
    </row>
    <row r="9" spans="1:3">
      <c r="A9" s="4" t="s">
        <v>66</v>
      </c>
      <c r="B9" s="5" t="n">
        <v>61628622</v>
      </c>
      <c r="C9" s="5" t="n">
        <v>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62</v>
      </c>
      <c r="B1" s="2" t="s">
        <v>1</v>
      </c>
    </row>
    <row r="2" spans="1:2">
      <c r="B2" s="2" t="s">
        <v>2</v>
      </c>
    </row>
    <row r="3" spans="1:2">
      <c r="A3" s="3" t="s">
        <v>149</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5</v>
      </c>
      <c r="B1" s="2" t="s">
        <v>1</v>
      </c>
    </row>
    <row r="2" spans="1:3">
      <c r="B2" s="2" t="s">
        <v>2</v>
      </c>
      <c r="C2" s="2" t="s">
        <v>32</v>
      </c>
    </row>
    <row r="3" spans="1:3">
      <c r="A3" s="4" t="s">
        <v>266</v>
      </c>
      <c r="B3" s="6" t="n">
        <v>2886189</v>
      </c>
      <c r="C3" s="6" t="n">
        <v>109586</v>
      </c>
    </row>
    <row r="4" spans="1:3">
      <c r="A4" s="4" t="s">
        <v>267</v>
      </c>
      <c r="B4" s="4" t="s">
        <v>268</v>
      </c>
      <c r="C4" s="4" t="s">
        <v>268</v>
      </c>
    </row>
    <row r="5" spans="1:3">
      <c r="A5" s="4" t="s">
        <v>269</v>
      </c>
    </row>
    <row r="6" spans="1:3">
      <c r="A6" s="4" t="s">
        <v>266</v>
      </c>
      <c r="B6" s="6" t="n">
        <v>360559</v>
      </c>
      <c r="C6" s="6" t="n">
        <v>109586</v>
      </c>
    </row>
    <row r="7" spans="1:3">
      <c r="A7" s="4" t="s">
        <v>267</v>
      </c>
      <c r="B7" s="4" t="s">
        <v>270</v>
      </c>
      <c r="C7" s="4" t="s">
        <v>268</v>
      </c>
    </row>
    <row r="8" spans="1:3">
      <c r="A8" s="4" t="s">
        <v>271</v>
      </c>
    </row>
    <row r="9" spans="1:3">
      <c r="A9" s="4" t="s">
        <v>266</v>
      </c>
      <c r="B9" s="6" t="n">
        <v>2525630</v>
      </c>
      <c r="C9" s="4" t="s">
        <v>36</v>
      </c>
    </row>
    <row r="10" spans="1:3">
      <c r="A10" s="4" t="s">
        <v>267</v>
      </c>
      <c r="B10" s="4" t="s">
        <v>272</v>
      </c>
      <c r="C10" s="4" t="s">
        <v>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3</v>
      </c>
      <c r="B1" s="2" t="s">
        <v>68</v>
      </c>
      <c r="C1" s="2" t="s">
        <v>1</v>
      </c>
    </row>
    <row r="2" spans="1:3">
      <c r="B2" s="2" t="s">
        <v>32</v>
      </c>
      <c r="C2" s="2" t="s">
        <v>2</v>
      </c>
    </row>
    <row r="3" spans="1:3">
      <c r="A3" s="3" t="s">
        <v>149</v>
      </c>
    </row>
    <row r="4" spans="1:3">
      <c r="A4" s="4" t="s">
        <v>274</v>
      </c>
      <c r="B4" s="6" t="n">
        <v>-102372</v>
      </c>
      <c r="C4" s="6" t="n">
        <v>55581</v>
      </c>
    </row>
    <row r="5" spans="1:3">
      <c r="A5" s="4" t="s">
        <v>275</v>
      </c>
      <c r="B5" s="5" t="n">
        <v>50000000</v>
      </c>
      <c r="C5" s="5" t="n">
        <v>51139475</v>
      </c>
    </row>
    <row r="6" spans="1:3">
      <c r="A6" s="4" t="s">
        <v>276</v>
      </c>
      <c r="B6" s="8" t="n">
        <v>-0.002</v>
      </c>
      <c r="C6" s="8" t="n">
        <v>0.0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7</v>
      </c>
      <c r="B1" s="2" t="s">
        <v>2</v>
      </c>
      <c r="C1" s="2" t="s">
        <v>32</v>
      </c>
    </row>
    <row r="2" spans="1:3">
      <c r="A2" s="4" t="s">
        <v>34</v>
      </c>
      <c r="B2" s="6" t="n">
        <v>2886189</v>
      </c>
      <c r="C2" s="6" t="n">
        <v>109586</v>
      </c>
    </row>
    <row r="3" spans="1:3">
      <c r="A3" s="4" t="s">
        <v>278</v>
      </c>
    </row>
    <row r="4" spans="1:3">
      <c r="A4" s="4" t="s">
        <v>34</v>
      </c>
      <c r="B4" s="5" t="n">
        <v>2525630</v>
      </c>
      <c r="C4" s="5" t="n">
        <v>0</v>
      </c>
    </row>
    <row r="5" spans="1:3">
      <c r="A5" s="4" t="s">
        <v>269</v>
      </c>
    </row>
    <row r="6" spans="1:3">
      <c r="A6" s="4" t="s">
        <v>34</v>
      </c>
      <c r="B6" s="6" t="n">
        <v>360559</v>
      </c>
      <c r="C6" s="6" t="n">
        <v>1095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2</v>
      </c>
    </row>
    <row r="2" spans="1:3">
      <c r="A2" s="3" t="s">
        <v>160</v>
      </c>
    </row>
    <row r="3" spans="1:3">
      <c r="A3" s="4" t="s">
        <v>280</v>
      </c>
      <c r="B3" s="6" t="n">
        <v>700000</v>
      </c>
      <c r="C3" s="4" t="s">
        <v>36</v>
      </c>
    </row>
    <row r="4" spans="1:3">
      <c r="A4" s="4" t="s">
        <v>281</v>
      </c>
      <c r="B4" s="5" t="n">
        <v>49796</v>
      </c>
      <c r="C4" s="4" t="s">
        <v>36</v>
      </c>
    </row>
    <row r="5" spans="1:3">
      <c r="A5" s="4" t="s">
        <v>282</v>
      </c>
      <c r="B5" s="6" t="n">
        <v>749796</v>
      </c>
      <c r="C5" s="4" t="s">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3</v>
      </c>
      <c r="B1" s="2" t="s">
        <v>1</v>
      </c>
    </row>
    <row r="2" spans="1:3">
      <c r="B2" s="2" t="s">
        <v>2</v>
      </c>
      <c r="C2" s="2" t="s">
        <v>32</v>
      </c>
    </row>
    <row r="3" spans="1:3">
      <c r="A3" s="3" t="s">
        <v>160</v>
      </c>
    </row>
    <row r="4" spans="1:3">
      <c r="A4" s="4" t="s">
        <v>284</v>
      </c>
      <c r="B4" s="6" t="n">
        <v>320</v>
      </c>
      <c r="C4" s="4" t="s">
        <v>36</v>
      </c>
    </row>
    <row r="5" spans="1:3">
      <c r="A5" s="4" t="s">
        <v>285</v>
      </c>
      <c r="B5" s="5" t="n">
        <v>-25</v>
      </c>
      <c r="C5" s="4" t="s">
        <v>36</v>
      </c>
    </row>
    <row r="6" spans="1:3">
      <c r="A6" s="4" t="s">
        <v>286</v>
      </c>
      <c r="B6" s="6" t="n">
        <v>295</v>
      </c>
      <c r="C6" s="4" t="s">
        <v>36</v>
      </c>
    </row>
    <row r="7" spans="1:3">
      <c r="A7" s="4" t="s">
        <v>287</v>
      </c>
      <c r="B7"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89</v>
      </c>
      <c r="B1" s="2" t="s">
        <v>68</v>
      </c>
      <c r="C1" s="2" t="s">
        <v>1</v>
      </c>
    </row>
    <row r="2" spans="1:3">
      <c r="B2" s="2" t="s">
        <v>32</v>
      </c>
      <c r="C2" s="2" t="s">
        <v>2</v>
      </c>
    </row>
    <row r="3" spans="1:3">
      <c r="A3" s="3" t="s">
        <v>160</v>
      </c>
    </row>
    <row r="4" spans="1:3">
      <c r="A4" s="4" t="s">
        <v>123</v>
      </c>
      <c r="B4" s="4" t="s">
        <v>36</v>
      </c>
      <c r="C4" s="6" t="n">
        <v>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0</v>
      </c>
      <c r="B1" s="2" t="s">
        <v>2</v>
      </c>
      <c r="C1" s="2" t="s">
        <v>32</v>
      </c>
    </row>
    <row r="2" spans="1:3">
      <c r="A2" s="3" t="s">
        <v>163</v>
      </c>
    </row>
    <row r="3" spans="1:3">
      <c r="A3" s="4" t="s">
        <v>291</v>
      </c>
      <c r="B3" s="6" t="n">
        <v>14080</v>
      </c>
      <c r="C3" s="6" t="n">
        <v>16600</v>
      </c>
    </row>
    <row r="4" spans="1:3">
      <c r="A4" s="4" t="s">
        <v>281</v>
      </c>
      <c r="B4" s="5" t="n">
        <v>8254</v>
      </c>
      <c r="C4" s="4" t="s">
        <v>36</v>
      </c>
    </row>
    <row r="5" spans="1:3">
      <c r="A5" s="4" t="s">
        <v>292</v>
      </c>
      <c r="B5" s="6" t="n">
        <v>22334</v>
      </c>
      <c r="C5" s="6" t="n">
        <v>16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3</v>
      </c>
      <c r="B1" s="2" t="s">
        <v>2</v>
      </c>
      <c r="C1" s="2" t="s">
        <v>32</v>
      </c>
    </row>
    <row r="2" spans="1:3">
      <c r="A2" s="3" t="s">
        <v>166</v>
      </c>
    </row>
    <row r="3" spans="1:3">
      <c r="A3" s="4" t="s">
        <v>294</v>
      </c>
      <c r="B3" s="6" t="n">
        <v>8768</v>
      </c>
      <c r="C3" s="4" t="s">
        <v>36</v>
      </c>
    </row>
    <row r="4" spans="1:3">
      <c r="A4" s="4" t="s">
        <v>295</v>
      </c>
      <c r="B4" s="5" t="n">
        <v>2502</v>
      </c>
      <c r="C4" s="4" t="s">
        <v>36</v>
      </c>
    </row>
    <row r="5" spans="1:3">
      <c r="A5" s="4" t="s">
        <v>296</v>
      </c>
      <c r="B5" s="6" t="n">
        <v>11270</v>
      </c>
      <c r="C5" s="4" t="s">
        <v>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297</v>
      </c>
      <c r="B1" s="2" t="s">
        <v>68</v>
      </c>
      <c r="C1" s="2" t="s">
        <v>1</v>
      </c>
    </row>
    <row r="2" spans="1:3">
      <c r="B2" s="2" t="s">
        <v>32</v>
      </c>
      <c r="C2" s="2" t="s">
        <v>2</v>
      </c>
    </row>
    <row r="3" spans="1:3">
      <c r="A3" s="4" t="s">
        <v>298</v>
      </c>
      <c r="B3" s="4" t="s">
        <v>36</v>
      </c>
      <c r="C3" s="6" t="n">
        <v>616446</v>
      </c>
    </row>
    <row r="4" spans="1:3">
      <c r="A4" s="4" t="s">
        <v>299</v>
      </c>
    </row>
    <row r="5" spans="1:3">
      <c r="A5" s="4" t="s">
        <v>298</v>
      </c>
      <c r="B5" s="4" t="s">
        <v>36</v>
      </c>
      <c r="C5" s="5" t="n">
        <v>313946</v>
      </c>
    </row>
    <row r="6" spans="1:3">
      <c r="A6" s="4" t="s">
        <v>300</v>
      </c>
    </row>
    <row r="7" spans="1:3">
      <c r="A7" s="4" t="s">
        <v>298</v>
      </c>
      <c r="B7" s="4" t="s">
        <v>36</v>
      </c>
      <c r="C7" s="5" t="n">
        <v>162500</v>
      </c>
    </row>
    <row r="8" spans="1:3">
      <c r="A8" s="4" t="s">
        <v>301</v>
      </c>
    </row>
    <row r="9" spans="1:3">
      <c r="A9" s="4" t="s">
        <v>298</v>
      </c>
      <c r="B9" s="4" t="s">
        <v>36</v>
      </c>
      <c r="C9" s="6" t="n">
        <v>14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67</v>
      </c>
      <c r="B1" s="2" t="s">
        <v>68</v>
      </c>
      <c r="C1" s="2" t="s">
        <v>1</v>
      </c>
    </row>
    <row r="2" spans="1:3">
      <c r="B2" s="2" t="s">
        <v>32</v>
      </c>
      <c r="C2" s="2" t="s">
        <v>2</v>
      </c>
    </row>
    <row r="3" spans="1:3">
      <c r="A3" s="3" t="s">
        <v>69</v>
      </c>
    </row>
    <row r="4" spans="1:3">
      <c r="A4" s="4" t="s">
        <v>70</v>
      </c>
      <c r="B4" s="4" t="s">
        <v>36</v>
      </c>
      <c r="C4" s="4" t="s">
        <v>36</v>
      </c>
    </row>
    <row r="5" spans="1:3">
      <c r="A5" s="4" t="s">
        <v>71</v>
      </c>
      <c r="B5" s="4" t="s">
        <v>36</v>
      </c>
      <c r="C5" s="5" t="n">
        <v>616446</v>
      </c>
    </row>
    <row r="6" spans="1:3">
      <c r="A6" s="4" t="s">
        <v>72</v>
      </c>
      <c r="B6" s="4" t="s">
        <v>36</v>
      </c>
      <c r="C6" s="5" t="n">
        <v>616446</v>
      </c>
    </row>
    <row r="7" spans="1:3">
      <c r="A7" s="3" t="s">
        <v>73</v>
      </c>
    </row>
    <row r="8" spans="1:3">
      <c r="A8" s="4" t="s">
        <v>74</v>
      </c>
      <c r="B8" s="4" t="s">
        <v>36</v>
      </c>
      <c r="C8" s="4" t="s">
        <v>36</v>
      </c>
    </row>
    <row r="9" spans="1:3">
      <c r="A9" s="4" t="s">
        <v>75</v>
      </c>
      <c r="B9" s="4" t="s">
        <v>36</v>
      </c>
      <c r="C9" s="5" t="n">
        <v>73066</v>
      </c>
    </row>
    <row r="10" spans="1:3">
      <c r="A10" s="4" t="s">
        <v>76</v>
      </c>
      <c r="B10" s="4" t="s">
        <v>36</v>
      </c>
      <c r="C10" s="5" t="n">
        <v>73066</v>
      </c>
    </row>
    <row r="11" spans="1:3">
      <c r="A11" s="4" t="s">
        <v>77</v>
      </c>
      <c r="B11" s="4" t="s">
        <v>36</v>
      </c>
      <c r="C11" s="5" t="n">
        <v>543380</v>
      </c>
    </row>
    <row r="12" spans="1:3">
      <c r="A12" s="3" t="s">
        <v>78</v>
      </c>
    </row>
    <row r="13" spans="1:3">
      <c r="A13" s="4" t="s">
        <v>79</v>
      </c>
      <c r="B13" s="4" t="s">
        <v>36</v>
      </c>
      <c r="C13" s="5" t="n">
        <v>6894</v>
      </c>
    </row>
    <row r="14" spans="1:3">
      <c r="A14" s="4" t="s">
        <v>80</v>
      </c>
      <c r="B14" s="5" t="n">
        <v>83900</v>
      </c>
      <c r="C14" s="5" t="n">
        <v>395780</v>
      </c>
    </row>
    <row r="15" spans="1:3">
      <c r="A15" s="4" t="s">
        <v>81</v>
      </c>
      <c r="B15" s="5" t="n">
        <v>18480</v>
      </c>
      <c r="C15" s="5" t="n">
        <v>63773</v>
      </c>
    </row>
    <row r="16" spans="1:3">
      <c r="A16" s="4" t="s">
        <v>82</v>
      </c>
      <c r="B16" s="5" t="n">
        <v>102380</v>
      </c>
      <c r="C16" s="5" t="n">
        <v>466447</v>
      </c>
    </row>
    <row r="17" spans="1:3">
      <c r="A17" s="4" t="s">
        <v>83</v>
      </c>
      <c r="B17" s="5" t="n">
        <v>-102380</v>
      </c>
      <c r="C17" s="5" t="n">
        <v>76933</v>
      </c>
    </row>
    <row r="18" spans="1:3">
      <c r="A18" s="3" t="s">
        <v>84</v>
      </c>
    </row>
    <row r="19" spans="1:3">
      <c r="A19" s="4" t="s">
        <v>85</v>
      </c>
      <c r="B19" s="5" t="n">
        <v>8</v>
      </c>
      <c r="C19" s="5" t="n">
        <v>575</v>
      </c>
    </row>
    <row r="20" spans="1:3">
      <c r="A20" s="4" t="s">
        <v>86</v>
      </c>
      <c r="B20" s="5" t="n">
        <v>8</v>
      </c>
      <c r="C20" s="5" t="n">
        <v>575</v>
      </c>
    </row>
    <row r="21" spans="1:3">
      <c r="A21" s="4" t="s">
        <v>87</v>
      </c>
      <c r="B21" s="5" t="n">
        <v>-102372</v>
      </c>
      <c r="C21" s="5" t="n">
        <v>77508</v>
      </c>
    </row>
    <row r="22" spans="1:3">
      <c r="A22" s="4" t="s">
        <v>88</v>
      </c>
      <c r="B22" s="4" t="s">
        <v>36</v>
      </c>
      <c r="C22" s="5" t="n">
        <v>21927</v>
      </c>
    </row>
    <row r="23" spans="1:3">
      <c r="A23" s="4" t="s">
        <v>89</v>
      </c>
      <c r="B23" s="5" t="n">
        <v>-102372</v>
      </c>
      <c r="C23" s="5" t="n">
        <v>55581</v>
      </c>
    </row>
    <row r="24" spans="1:3">
      <c r="A24" s="3" t="s">
        <v>90</v>
      </c>
    </row>
    <row r="25" spans="1:3">
      <c r="A25" s="4" t="s">
        <v>89</v>
      </c>
      <c r="B25" s="5" t="n">
        <v>-102372</v>
      </c>
      <c r="C25" s="5" t="n">
        <v>55581</v>
      </c>
    </row>
    <row r="26" spans="1:3">
      <c r="A26" s="4" t="s">
        <v>91</v>
      </c>
      <c r="B26" s="4" t="s">
        <v>36</v>
      </c>
      <c r="C26" s="5" t="n">
        <v>-94568</v>
      </c>
    </row>
    <row r="27" spans="1:3">
      <c r="A27" s="4" t="s">
        <v>90</v>
      </c>
      <c r="B27" s="6" t="n">
        <v>-102372</v>
      </c>
      <c r="C27" s="6" t="n">
        <v>-38987</v>
      </c>
    </row>
    <row r="28" spans="1:3">
      <c r="A28" s="3" t="s">
        <v>92</v>
      </c>
    </row>
    <row r="29" spans="1:3">
      <c r="A29" s="4" t="s">
        <v>93</v>
      </c>
      <c r="B29" s="8" t="n">
        <v>-0.002</v>
      </c>
      <c r="C29" s="8" t="n">
        <v>0.001</v>
      </c>
    </row>
    <row r="30" spans="1:3">
      <c r="A30" s="3" t="s">
        <v>94</v>
      </c>
    </row>
    <row r="31" spans="1:3">
      <c r="A31" s="4" t="s">
        <v>95</v>
      </c>
      <c r="B31" s="5" t="n">
        <v>50000000</v>
      </c>
      <c r="C31" s="5" t="n">
        <v>5113947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302</v>
      </c>
      <c r="B1" s="2" t="s">
        <v>303</v>
      </c>
    </row>
    <row r="2" spans="1:2">
      <c r="A2" s="3" t="s">
        <v>169</v>
      </c>
    </row>
    <row r="3" spans="1:2">
      <c r="A3" s="5" t="n">
        <v>2017</v>
      </c>
      <c r="B3" s="6" t="n">
        <v>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04</v>
      </c>
      <c r="B1" s="2" t="s">
        <v>68</v>
      </c>
      <c r="C1" s="2" t="s">
        <v>1</v>
      </c>
    </row>
    <row r="2" spans="1:4">
      <c r="B2" s="2" t="s">
        <v>32</v>
      </c>
      <c r="C2" s="2" t="s">
        <v>2</v>
      </c>
      <c r="D2" s="2" t="s">
        <v>32</v>
      </c>
    </row>
    <row r="3" spans="1:4">
      <c r="A3" s="4" t="s">
        <v>126</v>
      </c>
      <c r="B3" s="6" t="n">
        <v>0</v>
      </c>
      <c r="C3" s="6" t="n">
        <v>70228</v>
      </c>
      <c r="D3" s="6" t="n">
        <v>0</v>
      </c>
    </row>
    <row r="4" spans="1:4">
      <c r="A4" s="4" t="s">
        <v>305</v>
      </c>
      <c r="C4" s="6" t="n">
        <v>2000</v>
      </c>
    </row>
    <row r="5" spans="1:4">
      <c r="A5" s="4" t="s">
        <v>306</v>
      </c>
      <c r="C5" s="4" t="s">
        <v>307</v>
      </c>
    </row>
    <row r="6" spans="1:4">
      <c r="A6" s="4" t="s">
        <v>147</v>
      </c>
      <c r="B6" s="4" t="s">
        <v>36</v>
      </c>
      <c r="C6" s="6" t="n">
        <v>-230000</v>
      </c>
      <c r="D6" s="5" t="n">
        <v>0</v>
      </c>
    </row>
    <row r="7" spans="1:4">
      <c r="A7" s="4" t="s">
        <v>308</v>
      </c>
    </row>
    <row r="8" spans="1:4">
      <c r="A8" s="4" t="s">
        <v>43</v>
      </c>
      <c r="B8" s="5" t="n">
        <v>18208</v>
      </c>
      <c r="C8" s="5" t="n">
        <v>6278</v>
      </c>
      <c r="D8" s="5" t="n">
        <v>18208</v>
      </c>
    </row>
    <row r="9" spans="1:4">
      <c r="A9" s="4" t="s">
        <v>309</v>
      </c>
      <c r="B9" s="5" t="n">
        <v>500</v>
      </c>
      <c r="C9" s="5" t="n">
        <v>500</v>
      </c>
      <c r="D9" s="5" t="n">
        <v>500</v>
      </c>
    </row>
    <row r="10" spans="1:4">
      <c r="A10" s="4" t="s">
        <v>310</v>
      </c>
    </row>
    <row r="11" spans="1:4">
      <c r="A11" s="4" t="s">
        <v>43</v>
      </c>
      <c r="B11" s="5" t="n">
        <v>0</v>
      </c>
      <c r="C11" s="5" t="n">
        <v>309</v>
      </c>
      <c r="D11" s="5" t="n">
        <v>0</v>
      </c>
    </row>
    <row r="12" spans="1:4">
      <c r="A12" s="4" t="s">
        <v>309</v>
      </c>
      <c r="B12" s="5" t="n">
        <v>87650</v>
      </c>
      <c r="C12" s="5" t="n">
        <v>87650</v>
      </c>
      <c r="D12" s="5" t="n">
        <v>87650</v>
      </c>
    </row>
    <row r="13" spans="1:4">
      <c r="A13" s="4" t="s">
        <v>311</v>
      </c>
    </row>
    <row r="14" spans="1:4">
      <c r="A14" s="4" t="s">
        <v>309</v>
      </c>
      <c r="B14" s="6" t="n">
        <v>9000</v>
      </c>
      <c r="C14" s="6" t="n">
        <v>0</v>
      </c>
      <c r="D14" s="6" t="n">
        <v>9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12</v>
      </c>
      <c r="B1" s="2" t="s">
        <v>68</v>
      </c>
      <c r="C1" s="2" t="s">
        <v>1</v>
      </c>
    </row>
    <row r="2" spans="1:3">
      <c r="B2" s="2" t="s">
        <v>32</v>
      </c>
      <c r="C2" s="2" t="s">
        <v>2</v>
      </c>
    </row>
    <row r="3" spans="1:3">
      <c r="A3" s="3" t="s">
        <v>313</v>
      </c>
    </row>
    <row r="4" spans="1:3">
      <c r="A4" s="4" t="s">
        <v>314</v>
      </c>
      <c r="B4" s="4" t="s">
        <v>36</v>
      </c>
      <c r="C4" s="6" t="n">
        <v>21927</v>
      </c>
    </row>
    <row r="5" spans="1:3">
      <c r="A5" s="4" t="s">
        <v>315</v>
      </c>
      <c r="B5" s="4" t="s">
        <v>36</v>
      </c>
      <c r="C5" s="4" t="s">
        <v>36</v>
      </c>
    </row>
    <row r="6" spans="1:3">
      <c r="A6" s="4" t="s">
        <v>316</v>
      </c>
      <c r="B6" s="4" t="s">
        <v>36</v>
      </c>
      <c r="C6" s="6" t="n">
        <v>219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17</v>
      </c>
      <c r="B1" s="2" t="s">
        <v>68</v>
      </c>
      <c r="C1" s="2" t="s">
        <v>1</v>
      </c>
    </row>
    <row r="2" spans="1:3">
      <c r="B2" s="2" t="s">
        <v>32</v>
      </c>
      <c r="C2" s="2" t="s">
        <v>2</v>
      </c>
    </row>
    <row r="3" spans="1:3">
      <c r="A3" s="3" t="s">
        <v>172</v>
      </c>
    </row>
    <row r="4" spans="1:3">
      <c r="A4" s="4" t="s">
        <v>318</v>
      </c>
      <c r="B4" s="4" t="s">
        <v>319</v>
      </c>
      <c r="C4" s="4" t="s">
        <v>319</v>
      </c>
    </row>
    <row r="5" spans="1:3">
      <c r="A5" s="4" t="s">
        <v>320</v>
      </c>
      <c r="B5" s="4" t="s">
        <v>321</v>
      </c>
      <c r="C5" s="4" t="s">
        <v>321</v>
      </c>
    </row>
    <row r="6" spans="1:3">
      <c r="A6" s="4" t="s">
        <v>322</v>
      </c>
      <c r="B6" s="4" t="s">
        <v>36</v>
      </c>
      <c r="C6" s="4" t="s">
        <v>323</v>
      </c>
    </row>
    <row r="7" spans="1:3">
      <c r="A7" s="4" t="s">
        <v>324</v>
      </c>
      <c r="B7" s="4" t="s">
        <v>325</v>
      </c>
      <c r="C7" s="4" t="s">
        <v>326</v>
      </c>
    </row>
    <row r="8" spans="1:3">
      <c r="A8" s="4" t="s">
        <v>316</v>
      </c>
      <c r="B8" s="4" t="s">
        <v>36</v>
      </c>
      <c r="C8"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8</v>
      </c>
      <c r="B1" s="2" t="s">
        <v>2</v>
      </c>
      <c r="C1" s="2" t="s">
        <v>32</v>
      </c>
    </row>
    <row r="2" spans="1:3">
      <c r="A2" s="3" t="s">
        <v>172</v>
      </c>
    </row>
    <row r="3" spans="1:3">
      <c r="A3" s="4" t="s">
        <v>329</v>
      </c>
      <c r="B3" s="6" t="n">
        <v>43904</v>
      </c>
      <c r="C3" s="6" t="n">
        <v>39925</v>
      </c>
    </row>
    <row r="4" spans="1:3">
      <c r="A4" s="4" t="s">
        <v>330</v>
      </c>
      <c r="B4" s="5" t="n">
        <v>-43904</v>
      </c>
      <c r="C4" s="5" t="n">
        <v>-39925</v>
      </c>
    </row>
    <row r="5" spans="1:3">
      <c r="A5" s="4" t="s">
        <v>331</v>
      </c>
      <c r="B5" s="4" t="s">
        <v>36</v>
      </c>
      <c r="C5" s="4" t="s">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332</v>
      </c>
      <c r="B1" s="2" t="s">
        <v>68</v>
      </c>
      <c r="C1" s="2" t="s">
        <v>1</v>
      </c>
    </row>
    <row r="2" spans="1:3">
      <c r="B2" s="2" t="s">
        <v>32</v>
      </c>
      <c r="C2" s="2" t="s">
        <v>2</v>
      </c>
    </row>
    <row r="3" spans="1:3">
      <c r="A3" s="3" t="s">
        <v>172</v>
      </c>
    </row>
    <row r="4" spans="1:3">
      <c r="A4" s="4" t="s">
        <v>333</v>
      </c>
      <c r="B4" s="4" t="s">
        <v>319</v>
      </c>
      <c r="C4" s="4" t="s">
        <v>319</v>
      </c>
    </row>
    <row r="5" spans="1:3">
      <c r="A5" s="4" t="s">
        <v>334</v>
      </c>
      <c r="C5" s="5" t="n">
        <v>2036</v>
      </c>
    </row>
    <row r="6" spans="1:3">
      <c r="A6" s="4" t="s">
        <v>335</v>
      </c>
      <c r="C6" s="6" t="n">
        <v>113000</v>
      </c>
    </row>
    <row r="7" spans="1:3">
      <c r="A7" s="4" t="s">
        <v>336</v>
      </c>
      <c r="B7" s="4" t="s">
        <v>36</v>
      </c>
      <c r="C7" s="5" t="n">
        <v>21927</v>
      </c>
    </row>
    <row r="8" spans="1:3">
      <c r="A8" s="4" t="s">
        <v>330</v>
      </c>
      <c r="B8" s="6" t="n">
        <v>39925</v>
      </c>
      <c r="C8" s="6" t="n">
        <v>439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6"/>
    <col customWidth="1" max="5" min="5" width="14"/>
  </cols>
  <sheetData>
    <row r="1" spans="1:5">
      <c r="A1" s="1" t="s">
        <v>337</v>
      </c>
      <c r="B1" s="2" t="s">
        <v>338</v>
      </c>
      <c r="C1" s="2" t="s">
        <v>68</v>
      </c>
      <c r="D1" s="2" t="s">
        <v>1</v>
      </c>
    </row>
    <row r="2" spans="1:5">
      <c r="B2" s="2" t="s">
        <v>339</v>
      </c>
      <c r="C2" s="2" t="s">
        <v>32</v>
      </c>
      <c r="D2" s="2" t="s">
        <v>2</v>
      </c>
      <c r="E2" s="2" t="s">
        <v>340</v>
      </c>
    </row>
    <row r="3" spans="1:5">
      <c r="A3" s="4" t="s">
        <v>60</v>
      </c>
      <c r="C3" s="7" t="n">
        <v>0.0001</v>
      </c>
      <c r="D3" s="7" t="n">
        <v>0.0001</v>
      </c>
    </row>
    <row r="4" spans="1:5">
      <c r="A4" s="4" t="s">
        <v>341</v>
      </c>
      <c r="C4" s="5" t="n">
        <v>490000000</v>
      </c>
      <c r="D4" s="5" t="n">
        <v>490000000</v>
      </c>
    </row>
    <row r="5" spans="1:5">
      <c r="A5" s="4" t="s">
        <v>63</v>
      </c>
      <c r="C5" s="7" t="n">
        <v>0.0001</v>
      </c>
      <c r="D5" s="7" t="n">
        <v>0.0001</v>
      </c>
    </row>
    <row r="6" spans="1:5">
      <c r="A6" s="4" t="s">
        <v>61</v>
      </c>
      <c r="C6" s="4" t="s">
        <v>36</v>
      </c>
      <c r="D6" s="4" t="s">
        <v>36</v>
      </c>
    </row>
    <row r="7" spans="1:5">
      <c r="A7" s="4" t="s">
        <v>62</v>
      </c>
      <c r="C7" s="4" t="s">
        <v>36</v>
      </c>
      <c r="D7" s="4" t="s">
        <v>36</v>
      </c>
    </row>
    <row r="8" spans="1:5">
      <c r="A8" s="4" t="s">
        <v>65</v>
      </c>
      <c r="C8" s="5" t="n">
        <v>50000000</v>
      </c>
      <c r="D8" s="5" t="n">
        <v>61628622</v>
      </c>
    </row>
    <row r="9" spans="1:5">
      <c r="A9" s="4" t="s">
        <v>66</v>
      </c>
      <c r="C9" s="5" t="n">
        <v>50000000</v>
      </c>
      <c r="D9" s="5" t="n">
        <v>61628622</v>
      </c>
    </row>
    <row r="10" spans="1:5">
      <c r="A10" s="4" t="s">
        <v>107</v>
      </c>
      <c r="C10" s="6" t="n">
        <v>89000</v>
      </c>
      <c r="D10" s="6" t="n">
        <v>141000</v>
      </c>
    </row>
    <row r="11" spans="1:5">
      <c r="A11" s="4" t="s">
        <v>124</v>
      </c>
      <c r="D11" s="5" t="n">
        <v>21500</v>
      </c>
    </row>
    <row r="12" spans="1:5">
      <c r="A12" s="4" t="s">
        <v>342</v>
      </c>
      <c r="D12" s="6" t="n">
        <v>31050</v>
      </c>
    </row>
    <row r="13" spans="1:5">
      <c r="A13" s="4" t="s">
        <v>116</v>
      </c>
      <c r="B13" s="5" t="n">
        <v>7270000</v>
      </c>
    </row>
    <row r="14" spans="1:5">
      <c r="A14" s="4" t="s">
        <v>343</v>
      </c>
      <c r="B14" s="4" t="s">
        <v>344</v>
      </c>
    </row>
    <row r="15" spans="1:5">
      <c r="A15" s="4" t="s">
        <v>137</v>
      </c>
      <c r="B15" s="6" t="n">
        <v>3635000</v>
      </c>
    </row>
    <row r="16" spans="1:5">
      <c r="A16" s="4" t="s">
        <v>345</v>
      </c>
    </row>
    <row r="17" spans="1:5">
      <c r="A17" s="4" t="s">
        <v>65</v>
      </c>
      <c r="E17" s="5" t="n">
        <v>1056122</v>
      </c>
    </row>
    <row r="18" spans="1:5">
      <c r="A18" s="4" t="s">
        <v>346</v>
      </c>
      <c r="E18" s="6" t="n">
        <v>21500</v>
      </c>
    </row>
    <row r="19" spans="1:5">
      <c r="A19" s="4" t="s">
        <v>347</v>
      </c>
    </row>
    <row r="20" spans="1:5">
      <c r="A20" s="4" t="s">
        <v>65</v>
      </c>
      <c r="E20" s="5" t="n">
        <v>1552500</v>
      </c>
    </row>
    <row r="21" spans="1:5">
      <c r="A21" s="4" t="s">
        <v>346</v>
      </c>
      <c r="E21" s="6" t="n">
        <v>310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 customWidth="1" max="6" min="6" width="14"/>
  </cols>
  <sheetData>
    <row r="1" spans="1:6">
      <c r="A1" s="1" t="s">
        <v>348</v>
      </c>
      <c r="B1" s="2" t="s">
        <v>1</v>
      </c>
    </row>
    <row r="2" spans="1:6">
      <c r="B2" s="2" t="s">
        <v>2</v>
      </c>
      <c r="C2" s="2" t="s">
        <v>349</v>
      </c>
      <c r="D2" s="2" t="s">
        <v>350</v>
      </c>
      <c r="E2" s="2" t="s">
        <v>340</v>
      </c>
      <c r="F2" s="2" t="s">
        <v>351</v>
      </c>
    </row>
    <row r="3" spans="1:6">
      <c r="A3" s="4" t="s">
        <v>352</v>
      </c>
      <c r="B3" s="6" t="n">
        <v>302000</v>
      </c>
    </row>
    <row r="4" spans="1:6">
      <c r="A4" s="4" t="s">
        <v>353</v>
      </c>
      <c r="C4" s="6" t="n">
        <v>7600000</v>
      </c>
    </row>
    <row r="5" spans="1:6">
      <c r="A5" s="4" t="s">
        <v>354</v>
      </c>
      <c r="C5" s="6" t="n">
        <v>700000</v>
      </c>
    </row>
    <row r="6" spans="1:6">
      <c r="A6" s="4" t="s">
        <v>347</v>
      </c>
    </row>
    <row r="7" spans="1:6">
      <c r="A7" s="4" t="s">
        <v>355</v>
      </c>
      <c r="E7" s="6" t="n">
        <v>12000</v>
      </c>
    </row>
    <row r="8" spans="1:6">
      <c r="A8" s="4" t="s">
        <v>345</v>
      </c>
    </row>
    <row r="9" spans="1:6">
      <c r="A9" s="4" t="s">
        <v>355</v>
      </c>
      <c r="D9" s="6" t="n">
        <v>15000</v>
      </c>
    </row>
    <row r="10" spans="1:6">
      <c r="A10" s="4" t="s">
        <v>356</v>
      </c>
      <c r="D10" s="6" t="n">
        <v>10000</v>
      </c>
    </row>
    <row r="11" spans="1:6">
      <c r="A11" s="4" t="s">
        <v>347</v>
      </c>
    </row>
    <row r="12" spans="1:6">
      <c r="A12" s="4" t="s">
        <v>355</v>
      </c>
      <c r="F12" s="6" t="n">
        <v>4800</v>
      </c>
    </row>
    <row r="13" spans="1:6">
      <c r="A13" s="4" t="s">
        <v>356</v>
      </c>
      <c r="F13" s="6" t="n">
        <v>16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7</v>
      </c>
      <c r="B1" s="2" t="s">
        <v>1</v>
      </c>
    </row>
    <row r="2" spans="1:3">
      <c r="B2" s="2" t="s">
        <v>2</v>
      </c>
      <c r="C2" s="2" t="s">
        <v>32</v>
      </c>
    </row>
    <row r="3" spans="1:3">
      <c r="A3" s="4" t="s">
        <v>358</v>
      </c>
    </row>
    <row r="4" spans="1:3">
      <c r="A4" s="4" t="s">
        <v>359</v>
      </c>
      <c r="B4" s="4" t="s">
        <v>360</v>
      </c>
      <c r="C4" s="4" t="s">
        <v>361</v>
      </c>
    </row>
    <row r="5" spans="1:3">
      <c r="A5" s="4" t="s">
        <v>362</v>
      </c>
    </row>
    <row r="6" spans="1:3">
      <c r="A6" s="4" t="s">
        <v>359</v>
      </c>
      <c r="B6" s="4" t="s">
        <v>363</v>
      </c>
      <c r="C6" s="4" t="s">
        <v>361</v>
      </c>
    </row>
    <row r="7" spans="1:3">
      <c r="A7" s="4" t="s">
        <v>364</v>
      </c>
    </row>
    <row r="8" spans="1:3">
      <c r="A8" s="4" t="s">
        <v>359</v>
      </c>
      <c r="B8" s="4" t="s">
        <v>365</v>
      </c>
      <c r="C8" s="4" t="s">
        <v>3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6</v>
      </c>
      <c r="B1" s="2" t="s">
        <v>2</v>
      </c>
      <c r="C1" s="2" t="s">
        <v>32</v>
      </c>
    </row>
    <row r="2" spans="1:3">
      <c r="A2" s="4" t="s">
        <v>367</v>
      </c>
      <c r="B2" s="6" t="n">
        <v>2525630</v>
      </c>
      <c r="C2" s="6" t="n">
        <v>0</v>
      </c>
    </row>
    <row r="3" spans="1:3">
      <c r="A3" s="4" t="s">
        <v>368</v>
      </c>
      <c r="B3" s="6" t="n">
        <v>80000</v>
      </c>
      <c r="C3"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27"/>
    <col customWidth="1" max="5" min="5" width="20"/>
    <col customWidth="1" max="6" min="6" width="18"/>
    <col customWidth="1" max="7" min="7" width="37"/>
    <col customWidth="1" max="8" min="8" width="12"/>
  </cols>
  <sheetData>
    <row r="1" spans="1:8">
      <c r="A1" s="1" t="s">
        <v>96</v>
      </c>
      <c r="B1" s="2" t="s">
        <v>97</v>
      </c>
      <c r="C1" s="2" t="s">
        <v>98</v>
      </c>
      <c r="D1" s="2" t="s">
        <v>99</v>
      </c>
      <c r="E1" s="2" t="s">
        <v>100</v>
      </c>
      <c r="F1" s="2" t="s">
        <v>101</v>
      </c>
      <c r="G1" s="2" t="s">
        <v>102</v>
      </c>
      <c r="H1" s="2" t="s">
        <v>103</v>
      </c>
    </row>
    <row r="2" spans="1:8">
      <c r="A2" s="4" t="s">
        <v>104</v>
      </c>
      <c r="B2" s="4" t="s">
        <v>36</v>
      </c>
      <c r="C2" s="6" t="n">
        <v>5000</v>
      </c>
      <c r="D2" s="6" t="n">
        <v>-5000</v>
      </c>
      <c r="E2" s="4" t="s">
        <v>36</v>
      </c>
      <c r="F2" s="4" t="s">
        <v>36</v>
      </c>
      <c r="G2" s="4" t="s">
        <v>36</v>
      </c>
      <c r="H2" s="4" t="s">
        <v>36</v>
      </c>
    </row>
    <row r="3" spans="1:8">
      <c r="A3" s="4" t="s">
        <v>105</v>
      </c>
      <c r="B3" s="4" t="s">
        <v>36</v>
      </c>
      <c r="C3" s="5" t="n">
        <v>50000000</v>
      </c>
    </row>
    <row r="4" spans="1:8">
      <c r="A4" s="4" t="s">
        <v>106</v>
      </c>
      <c r="B4" s="4" t="s">
        <v>36</v>
      </c>
      <c r="C4" s="4" t="s">
        <v>36</v>
      </c>
      <c r="D4" s="5" t="n">
        <v>89000</v>
      </c>
      <c r="E4" s="4" t="s">
        <v>36</v>
      </c>
      <c r="F4" s="4" t="s">
        <v>36</v>
      </c>
      <c r="G4" s="4" t="s">
        <v>36</v>
      </c>
      <c r="H4" s="5" t="n">
        <v>89000</v>
      </c>
    </row>
    <row r="5" spans="1:8">
      <c r="A5" s="4" t="s">
        <v>107</v>
      </c>
      <c r="H5" s="5" t="n">
        <v>89000</v>
      </c>
    </row>
    <row r="6" spans="1:8">
      <c r="A6" s="4" t="s">
        <v>108</v>
      </c>
      <c r="H6" s="4" t="s">
        <v>36</v>
      </c>
    </row>
    <row r="7" spans="1:8">
      <c r="A7" s="4" t="s">
        <v>109</v>
      </c>
      <c r="H7" s="4" t="s">
        <v>36</v>
      </c>
    </row>
    <row r="8" spans="1:8">
      <c r="A8" s="4" t="s">
        <v>110</v>
      </c>
      <c r="B8" s="4" t="s">
        <v>36</v>
      </c>
      <c r="C8" s="4" t="s">
        <v>36</v>
      </c>
      <c r="D8" s="4" t="s">
        <v>36</v>
      </c>
      <c r="E8" s="5" t="n">
        <v>-102372</v>
      </c>
      <c r="F8" s="4" t="s">
        <v>36</v>
      </c>
      <c r="G8" s="4" t="s">
        <v>36</v>
      </c>
      <c r="H8" s="5" t="n">
        <v>-102372</v>
      </c>
    </row>
    <row r="9" spans="1:8">
      <c r="A9" s="4" t="s">
        <v>111</v>
      </c>
      <c r="B9" s="4" t="s">
        <v>36</v>
      </c>
      <c r="C9" s="6" t="n">
        <v>5000</v>
      </c>
      <c r="D9" s="5" t="n">
        <v>84000</v>
      </c>
      <c r="E9" s="5" t="n">
        <v>-102372</v>
      </c>
      <c r="F9" s="4" t="s">
        <v>36</v>
      </c>
      <c r="G9" s="4" t="s">
        <v>36</v>
      </c>
      <c r="H9" s="5" t="n">
        <v>-13372</v>
      </c>
    </row>
    <row r="10" spans="1:8">
      <c r="A10" s="4" t="s">
        <v>112</v>
      </c>
      <c r="B10" s="4" t="s">
        <v>36</v>
      </c>
      <c r="C10" s="5" t="n">
        <v>50000000</v>
      </c>
    </row>
    <row r="11" spans="1:8">
      <c r="A11" s="4" t="s">
        <v>106</v>
      </c>
      <c r="B11" s="4" t="s">
        <v>36</v>
      </c>
      <c r="C11" s="6" t="n">
        <v>175</v>
      </c>
      <c r="D11" s="5" t="n">
        <v>-175</v>
      </c>
      <c r="E11" s="4" t="s">
        <v>36</v>
      </c>
      <c r="F11" s="4" t="s">
        <v>36</v>
      </c>
      <c r="G11" s="4" t="s">
        <v>36</v>
      </c>
      <c r="H11" s="4" t="s">
        <v>36</v>
      </c>
    </row>
    <row r="12" spans="1:8">
      <c r="A12" s="4" t="s">
        <v>113</v>
      </c>
      <c r="B12" s="4" t="s">
        <v>36</v>
      </c>
      <c r="C12" s="5" t="n">
        <v>1750000</v>
      </c>
    </row>
    <row r="13" spans="1:8">
      <c r="A13" s="4" t="s">
        <v>114</v>
      </c>
      <c r="B13" s="4" t="s">
        <v>36</v>
      </c>
      <c r="C13" s="6" t="n">
        <v>261</v>
      </c>
      <c r="D13" s="5" t="n">
        <v>52289</v>
      </c>
      <c r="E13" s="4" t="s">
        <v>36</v>
      </c>
      <c r="F13" s="4" t="s">
        <v>36</v>
      </c>
      <c r="G13" s="4" t="s">
        <v>36</v>
      </c>
      <c r="H13" s="5" t="n">
        <v>52550</v>
      </c>
    </row>
    <row r="14" spans="1:8">
      <c r="A14" s="4" t="s">
        <v>115</v>
      </c>
      <c r="B14" s="4" t="s">
        <v>36</v>
      </c>
      <c r="C14" s="5" t="n">
        <v>2608622</v>
      </c>
    </row>
    <row r="15" spans="1:8">
      <c r="A15" s="4" t="s">
        <v>116</v>
      </c>
      <c r="B15" s="4" t="s">
        <v>36</v>
      </c>
      <c r="C15" s="6" t="n">
        <v>727</v>
      </c>
      <c r="D15" s="5" t="n">
        <v>3634273</v>
      </c>
      <c r="E15" s="4" t="s">
        <v>36</v>
      </c>
      <c r="F15" s="4" t="s">
        <v>36</v>
      </c>
      <c r="G15" s="4" t="s">
        <v>36</v>
      </c>
      <c r="H15" s="5" t="n">
        <v>3635000</v>
      </c>
    </row>
    <row r="16" spans="1:8">
      <c r="A16" s="4" t="s">
        <v>107</v>
      </c>
      <c r="B16" s="4" t="s">
        <v>36</v>
      </c>
      <c r="C16" s="4" t="s">
        <v>36</v>
      </c>
      <c r="D16" s="5" t="n">
        <v>141000</v>
      </c>
      <c r="E16" s="4" t="s">
        <v>36</v>
      </c>
      <c r="F16" s="4" t="s">
        <v>36</v>
      </c>
      <c r="G16" s="4" t="s">
        <v>36</v>
      </c>
      <c r="H16" s="5" t="n">
        <v>141000</v>
      </c>
    </row>
    <row r="17" spans="1:8">
      <c r="A17" s="4" t="s">
        <v>108</v>
      </c>
      <c r="B17" s="4" t="s">
        <v>36</v>
      </c>
      <c r="C17" s="4" t="s">
        <v>36</v>
      </c>
      <c r="D17" s="5" t="n">
        <v>-230000</v>
      </c>
      <c r="E17" s="4" t="s">
        <v>36</v>
      </c>
      <c r="F17" s="4" t="s">
        <v>36</v>
      </c>
      <c r="G17" s="4" t="s">
        <v>36</v>
      </c>
      <c r="H17" s="5" t="n">
        <v>-230000</v>
      </c>
    </row>
    <row r="18" spans="1:8">
      <c r="A18" s="4" t="s">
        <v>117</v>
      </c>
      <c r="B18" s="4" t="s">
        <v>36</v>
      </c>
      <c r="C18" s="4" t="s">
        <v>36</v>
      </c>
      <c r="D18" s="4" t="s">
        <v>36</v>
      </c>
      <c r="E18" s="5" t="n">
        <v>-6578</v>
      </c>
      <c r="F18" s="5" t="n">
        <v>6578</v>
      </c>
      <c r="G18" s="4" t="s">
        <v>36</v>
      </c>
      <c r="H18" s="4" t="s">
        <v>36</v>
      </c>
    </row>
    <row r="19" spans="1:8">
      <c r="A19" s="4" t="s">
        <v>109</v>
      </c>
      <c r="B19" s="4" t="s">
        <v>36</v>
      </c>
      <c r="C19" s="4" t="s">
        <v>36</v>
      </c>
      <c r="D19" s="4" t="s">
        <v>36</v>
      </c>
      <c r="E19" s="4" t="s">
        <v>36</v>
      </c>
      <c r="F19" s="4" t="s">
        <v>36</v>
      </c>
      <c r="G19" s="5" t="n">
        <v>-94568</v>
      </c>
      <c r="H19" s="5" t="n">
        <v>-94568</v>
      </c>
    </row>
    <row r="20" spans="1:8">
      <c r="A20" s="4" t="s">
        <v>110</v>
      </c>
      <c r="B20" s="4" t="s">
        <v>36</v>
      </c>
      <c r="C20" s="4" t="s">
        <v>36</v>
      </c>
      <c r="D20" s="4" t="s">
        <v>36</v>
      </c>
      <c r="E20" s="5" t="n">
        <v>55581</v>
      </c>
      <c r="F20" s="4" t="s">
        <v>36</v>
      </c>
      <c r="G20" s="4" t="s">
        <v>36</v>
      </c>
      <c r="H20" s="5" t="n">
        <v>55581</v>
      </c>
    </row>
    <row r="21" spans="1:8">
      <c r="A21" s="4" t="s">
        <v>118</v>
      </c>
      <c r="B21" s="4" t="s">
        <v>36</v>
      </c>
      <c r="C21" s="6" t="n">
        <v>6163</v>
      </c>
      <c r="D21" s="6" t="n">
        <v>3681387</v>
      </c>
      <c r="E21" s="6" t="n">
        <v>-53369</v>
      </c>
      <c r="F21" s="6" t="n">
        <v>6578</v>
      </c>
      <c r="G21" s="6" t="n">
        <v>-94568</v>
      </c>
      <c r="H21" s="6" t="n">
        <v>3546191</v>
      </c>
    </row>
    <row r="22" spans="1:8">
      <c r="A22" s="4" t="s">
        <v>119</v>
      </c>
      <c r="B22" s="4" t="s">
        <v>36</v>
      </c>
      <c r="C22" s="5" t="n">
        <v>616286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9</v>
      </c>
      <c r="B1" s="2" t="s">
        <v>2</v>
      </c>
      <c r="C1" s="2" t="s">
        <v>32</v>
      </c>
    </row>
    <row r="2" spans="1:3">
      <c r="A2" s="3" t="s">
        <v>166</v>
      </c>
    </row>
    <row r="3" spans="1:3">
      <c r="A3" s="4" t="s">
        <v>54</v>
      </c>
      <c r="B3" s="6" t="n">
        <v>6578</v>
      </c>
      <c r="C3" s="4" t="s">
        <v>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0</v>
      </c>
      <c r="B1" s="2" t="s">
        <v>2</v>
      </c>
      <c r="C1" s="2" t="s">
        <v>32</v>
      </c>
    </row>
    <row r="2" spans="1:3">
      <c r="A2" s="3" t="s">
        <v>166</v>
      </c>
    </row>
    <row r="3" spans="1:3">
      <c r="A3" s="4" t="s">
        <v>371</v>
      </c>
      <c r="B3" s="4" t="s">
        <v>372</v>
      </c>
      <c r="C3" s="4" t="s">
        <v>3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73</v>
      </c>
      <c r="B1" s="2" t="s">
        <v>338</v>
      </c>
    </row>
    <row r="2" spans="1:3">
      <c r="B2" s="2" t="s">
        <v>374</v>
      </c>
      <c r="C2" s="2" t="s">
        <v>349</v>
      </c>
    </row>
    <row r="3" spans="1:3">
      <c r="A3" s="4" t="s">
        <v>353</v>
      </c>
      <c r="C3" s="6" t="n">
        <v>7600000</v>
      </c>
    </row>
    <row r="4" spans="1:3">
      <c r="A4" s="4" t="s">
        <v>354</v>
      </c>
      <c r="C4" s="6" t="n">
        <v>700000</v>
      </c>
    </row>
    <row r="5" spans="1:3">
      <c r="A5" s="4" t="s">
        <v>375</v>
      </c>
    </row>
    <row r="6" spans="1:3">
      <c r="A6" s="4" t="s">
        <v>376</v>
      </c>
      <c r="B6" s="5" t="n">
        <v>3000000</v>
      </c>
    </row>
    <row r="7" spans="1:3">
      <c r="A7" s="4" t="s">
        <v>377</v>
      </c>
      <c r="B7" s="6" t="n">
        <v>3000000</v>
      </c>
    </row>
    <row r="8" spans="1:3">
      <c r="A8" s="4" t="s">
        <v>378</v>
      </c>
      <c r="B8" s="6" t="n">
        <v>3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0</v>
      </c>
      <c r="B1" s="2" t="s">
        <v>68</v>
      </c>
      <c r="C1" s="2" t="s">
        <v>1</v>
      </c>
    </row>
    <row r="2" spans="1:3">
      <c r="B2" s="2" t="s">
        <v>32</v>
      </c>
      <c r="C2" s="2" t="s">
        <v>2</v>
      </c>
    </row>
    <row r="3" spans="1:3">
      <c r="A3" s="3" t="s">
        <v>121</v>
      </c>
    </row>
    <row r="4" spans="1:3">
      <c r="A4" s="4" t="s">
        <v>110</v>
      </c>
      <c r="B4" s="6" t="n">
        <v>-102372</v>
      </c>
      <c r="C4" s="6" t="n">
        <v>55581</v>
      </c>
    </row>
    <row r="5" spans="1:3">
      <c r="A5" s="3" t="s">
        <v>122</v>
      </c>
    </row>
    <row r="6" spans="1:3">
      <c r="A6" s="4" t="s">
        <v>123</v>
      </c>
      <c r="B6" s="4" t="s">
        <v>36</v>
      </c>
      <c r="C6" s="5" t="n">
        <v>26</v>
      </c>
    </row>
    <row r="7" spans="1:3">
      <c r="A7" s="4" t="s">
        <v>124</v>
      </c>
      <c r="B7" s="4" t="s">
        <v>36</v>
      </c>
      <c r="C7" s="5" t="n">
        <v>52550</v>
      </c>
    </row>
    <row r="8" spans="1:3">
      <c r="A8" s="3" t="s">
        <v>125</v>
      </c>
    </row>
    <row r="9" spans="1:3">
      <c r="A9" s="4" t="s">
        <v>126</v>
      </c>
      <c r="B9" s="4" t="s">
        <v>36</v>
      </c>
      <c r="C9" s="5" t="n">
        <v>-73413</v>
      </c>
    </row>
    <row r="10" spans="1:3">
      <c r="A10" s="4" t="s">
        <v>127</v>
      </c>
      <c r="B10" s="4" t="s">
        <v>36</v>
      </c>
      <c r="C10" s="5" t="n">
        <v>-50619</v>
      </c>
    </row>
    <row r="11" spans="1:3">
      <c r="A11" s="4" t="s">
        <v>42</v>
      </c>
      <c r="B11" s="5" t="n">
        <v>16600</v>
      </c>
      <c r="C11" s="5" t="n">
        <v>5758</v>
      </c>
    </row>
    <row r="12" spans="1:3">
      <c r="A12" s="4" t="s">
        <v>43</v>
      </c>
      <c r="B12" s="5" t="n">
        <v>18208</v>
      </c>
      <c r="C12" s="5" t="n">
        <v>-9607</v>
      </c>
    </row>
    <row r="13" spans="1:3">
      <c r="A13" s="4" t="s">
        <v>44</v>
      </c>
      <c r="B13" s="4" t="s">
        <v>36</v>
      </c>
      <c r="C13" s="5" t="n">
        <v>21927</v>
      </c>
    </row>
    <row r="14" spans="1:3">
      <c r="A14" s="4" t="s">
        <v>45</v>
      </c>
      <c r="B14" s="4" t="s">
        <v>36</v>
      </c>
      <c r="C14" s="5" t="n">
        <v>11781</v>
      </c>
    </row>
    <row r="15" spans="1:3">
      <c r="A15" s="4" t="s">
        <v>128</v>
      </c>
      <c r="B15" s="5" t="n">
        <v>-67564</v>
      </c>
      <c r="C15" s="5" t="n">
        <v>13984</v>
      </c>
    </row>
    <row r="16" spans="1:3">
      <c r="A16" s="3" t="s">
        <v>129</v>
      </c>
    </row>
    <row r="17" spans="1:3">
      <c r="A17" s="4" t="s">
        <v>130</v>
      </c>
      <c r="B17" s="4" t="s">
        <v>36</v>
      </c>
      <c r="C17" s="5" t="n">
        <v>-700000</v>
      </c>
    </row>
    <row r="18" spans="1:3">
      <c r="A18" s="4" t="s">
        <v>131</v>
      </c>
      <c r="B18" s="4" t="s">
        <v>36</v>
      </c>
      <c r="C18" s="5" t="n">
        <v>-230000</v>
      </c>
    </row>
    <row r="19" spans="1:3">
      <c r="A19" s="4" t="s">
        <v>132</v>
      </c>
      <c r="B19" s="4" t="s">
        <v>36</v>
      </c>
      <c r="C19" s="5" t="n">
        <v>-334</v>
      </c>
    </row>
    <row r="20" spans="1:3">
      <c r="A20" s="4" t="s">
        <v>133</v>
      </c>
      <c r="B20" s="4" t="s">
        <v>36</v>
      </c>
      <c r="C20" s="5" t="n">
        <v>-930334</v>
      </c>
    </row>
    <row r="21" spans="1:3">
      <c r="A21" s="3" t="s">
        <v>134</v>
      </c>
    </row>
    <row r="22" spans="1:3">
      <c r="A22" s="4" t="s">
        <v>135</v>
      </c>
      <c r="B22" s="5" t="n">
        <v>88150</v>
      </c>
      <c r="C22" s="5" t="n">
        <v>9000</v>
      </c>
    </row>
    <row r="23" spans="1:3">
      <c r="A23" s="4" t="s">
        <v>136</v>
      </c>
      <c r="B23" s="5" t="n">
        <v>89000</v>
      </c>
      <c r="C23" s="5" t="n">
        <v>141000</v>
      </c>
    </row>
    <row r="24" spans="1:3">
      <c r="A24" s="4" t="s">
        <v>137</v>
      </c>
      <c r="B24" s="4" t="s">
        <v>36</v>
      </c>
      <c r="C24" s="5" t="n">
        <v>3635000</v>
      </c>
    </row>
    <row r="25" spans="1:3">
      <c r="A25" s="4" t="s">
        <v>138</v>
      </c>
      <c r="B25" s="5" t="n">
        <v>177150</v>
      </c>
      <c r="C25" s="5" t="n">
        <v>3785000</v>
      </c>
    </row>
    <row r="26" spans="1:3">
      <c r="A26" s="4" t="s">
        <v>139</v>
      </c>
      <c r="B26" s="4" t="s">
        <v>36</v>
      </c>
      <c r="C26" s="5" t="n">
        <v>-92047</v>
      </c>
    </row>
    <row r="27" spans="1:3">
      <c r="A27" s="4" t="s">
        <v>140</v>
      </c>
      <c r="B27" s="5" t="n">
        <v>109586</v>
      </c>
      <c r="C27" s="5" t="n">
        <v>2776603</v>
      </c>
    </row>
    <row r="28" spans="1:3">
      <c r="A28" s="4" t="s">
        <v>141</v>
      </c>
      <c r="B28" s="5" t="n">
        <v>0</v>
      </c>
      <c r="C28" s="5" t="n">
        <v>109586</v>
      </c>
    </row>
    <row r="29" spans="1:3">
      <c r="A29" s="4" t="s">
        <v>142</v>
      </c>
      <c r="B29" s="5" t="n">
        <v>109586</v>
      </c>
      <c r="C29" s="5" t="n">
        <v>2886189</v>
      </c>
    </row>
    <row r="30" spans="1:3">
      <c r="A30" s="3" t="s">
        <v>143</v>
      </c>
    </row>
    <row r="31" spans="1:3">
      <c r="A31" s="4" t="s">
        <v>144</v>
      </c>
      <c r="B31" s="4" t="s">
        <v>36</v>
      </c>
      <c r="C31" s="4" t="s">
        <v>36</v>
      </c>
    </row>
    <row r="32" spans="1:3">
      <c r="A32" s="4" t="s">
        <v>145</v>
      </c>
      <c r="B32" s="4" t="s">
        <v>36</v>
      </c>
      <c r="C32" s="4" t="s">
        <v>36</v>
      </c>
    </row>
    <row r="33" spans="1:3">
      <c r="A33" s="3" t="s">
        <v>146</v>
      </c>
    </row>
    <row r="34" spans="1:3">
      <c r="A34" s="4" t="s">
        <v>147</v>
      </c>
      <c r="B34" s="4" t="s">
        <v>36</v>
      </c>
      <c r="C34" s="6" t="n">
        <v>-23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9</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21:08:19Z</dcterms:created>
  <dcterms:modified xmlns:dcterms="http://purl.org/dc/terms/" xmlns:xsi="http://www.w3.org/2001/XMLSchema-instance" xsi:type="dcterms:W3CDTF">2017-03-27T21:08:19Z</dcterms:modified>
</cp:coreProperties>
</file>